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OANS FROM STOCKHOLDERS" sheetId="14" state="visible" r:id="rId14"/>
    <sheet xmlns:r="http://schemas.openxmlformats.org/officeDocument/2006/relationships" name="COMMITMENTS AND CONTINGENT LIAB" sheetId="15" state="visible" r:id="rId15"/>
    <sheet xmlns:r="http://schemas.openxmlformats.org/officeDocument/2006/relationships" name="COMMON STOCK AND WARRANTS WITH-" sheetId="16" state="visible" r:id="rId16"/>
    <sheet xmlns:r="http://schemas.openxmlformats.org/officeDocument/2006/relationships" name="RESEARCH AND DEVELOPMENT EXPENS" sheetId="17" state="visible" r:id="rId17"/>
    <sheet xmlns:r="http://schemas.openxmlformats.org/officeDocument/2006/relationships" name="MARKETING EXPENSES" sheetId="18" state="visible" r:id="rId18"/>
    <sheet xmlns:r="http://schemas.openxmlformats.org/officeDocument/2006/relationships" name="GENERAL AND ADMINISTRATIVE EXPE" sheetId="19" state="visible" r:id="rId19"/>
    <sheet xmlns:r="http://schemas.openxmlformats.org/officeDocument/2006/relationships" name="INCOME TAX"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OTHER CURRENT LIABILITIES (Tabl" sheetId="29" state="visible" r:id="rId29"/>
    <sheet xmlns:r="http://schemas.openxmlformats.org/officeDocument/2006/relationships" name="COMMON STOCK AND WARRANTS WIT_2" sheetId="30" state="visible" r:id="rId30"/>
    <sheet xmlns:r="http://schemas.openxmlformats.org/officeDocument/2006/relationships" name="RESEARCH AND DEVELOPMENT EXPE_2" sheetId="31" state="visible" r:id="rId31"/>
    <sheet xmlns:r="http://schemas.openxmlformats.org/officeDocument/2006/relationships" name="MARKETING EXPENSES (Tables)" sheetId="32" state="visible" r:id="rId32"/>
    <sheet xmlns:r="http://schemas.openxmlformats.org/officeDocument/2006/relationships" name="GENERAL AND ADMINISTRATIVE EX_2" sheetId="33" state="visible" r:id="rId33"/>
    <sheet xmlns:r="http://schemas.openxmlformats.org/officeDocument/2006/relationships" name="INCOME TAX (Tables)" sheetId="34" state="visible" r:id="rId34"/>
    <sheet xmlns:r="http://schemas.openxmlformats.org/officeDocument/2006/relationships" name="GENERAL (Details Narrative)" sheetId="35" state="visible" r:id="rId35"/>
    <sheet xmlns:r="http://schemas.openxmlformats.org/officeDocument/2006/relationships" name="SCHEDULE OF OFFICIAL EXCHANGE R" sheetId="36" state="visible" r:id="rId36"/>
    <sheet xmlns:r="http://schemas.openxmlformats.org/officeDocument/2006/relationships" name="SCHEDULE OF PROPERTY AND EQUIPM" sheetId="37" state="visible" r:id="rId37"/>
    <sheet xmlns:r="http://schemas.openxmlformats.org/officeDocument/2006/relationships" name="SCHEDULE OF RESTRICT CASH BALAN" sheetId="38" state="visible" r:id="rId38"/>
    <sheet xmlns:r="http://schemas.openxmlformats.org/officeDocument/2006/relationships" name="SUMMARY OF SIGNIFICANT ACCOUN_4" sheetId="39" state="visible" r:id="rId39"/>
    <sheet xmlns:r="http://schemas.openxmlformats.org/officeDocument/2006/relationships" name="SCHEDULE OF INVENTORIES (Detail" sheetId="40" state="visible" r:id="rId40"/>
    <sheet xmlns:r="http://schemas.openxmlformats.org/officeDocument/2006/relationships" name="INVENTORIES (Details Narrative)" sheetId="41" state="visible" r:id="rId41"/>
    <sheet xmlns:r="http://schemas.openxmlformats.org/officeDocument/2006/relationships" name="SCHEDULE OF LEASE COSTS, LEASE " sheetId="42" state="visible" r:id="rId42"/>
    <sheet xmlns:r="http://schemas.openxmlformats.org/officeDocument/2006/relationships" name="SCHEDULE OF OPERATING LEASE MAT" sheetId="43" state="visible" r:id="rId43"/>
    <sheet xmlns:r="http://schemas.openxmlformats.org/officeDocument/2006/relationships" name="SCHEDULE OF PROPERTY AND EQUI_2" sheetId="44" state="visible" r:id="rId44"/>
    <sheet xmlns:r="http://schemas.openxmlformats.org/officeDocument/2006/relationships" name="PROPERTY AND EQUIPMENT, NET (De" sheetId="45" state="visible" r:id="rId45"/>
    <sheet xmlns:r="http://schemas.openxmlformats.org/officeDocument/2006/relationships" name="SCHEDULE OF OTHER CURRENT LIABI" sheetId="46" state="visible" r:id="rId46"/>
    <sheet xmlns:r="http://schemas.openxmlformats.org/officeDocument/2006/relationships" name="LOANS FROM STOCKHOLDERS (Detail" sheetId="47" state="visible" r:id="rId47"/>
    <sheet xmlns:r="http://schemas.openxmlformats.org/officeDocument/2006/relationships" name="COMMITMENTS AND CONTINGENT LI_2" sheetId="48" state="visible" r:id="rId48"/>
    <sheet xmlns:r="http://schemas.openxmlformats.org/officeDocument/2006/relationships" name="SCHEDULE OF FAIR VALUE ASSUMPTI" sheetId="49" state="visible" r:id="rId49"/>
    <sheet xmlns:r="http://schemas.openxmlformats.org/officeDocument/2006/relationships" name="SCHEDULE OF STOCK GRANTS ACTIVI" sheetId="50" state="visible" r:id="rId50"/>
    <sheet xmlns:r="http://schemas.openxmlformats.org/officeDocument/2006/relationships" name="SCHEDULE OF STOCK GRANTS, BY EX" sheetId="51" state="visible" r:id="rId51"/>
    <sheet xmlns:r="http://schemas.openxmlformats.org/officeDocument/2006/relationships" name="SCHEDULE OF ASSUMPTIONS USED TO" sheetId="52" state="visible" r:id="rId52"/>
    <sheet xmlns:r="http://schemas.openxmlformats.org/officeDocument/2006/relationships" name="COMMON STOCK AND WARRANTS WIT_3" sheetId="53" state="visible" r:id="rId53"/>
    <sheet xmlns:r="http://schemas.openxmlformats.org/officeDocument/2006/relationships" name="SCHEDULE OF RESEARCH AND DEVELO" sheetId="54" state="visible" r:id="rId54"/>
    <sheet xmlns:r="http://schemas.openxmlformats.org/officeDocument/2006/relationships" name="SCHEDULE OF SELLING AND MARKETI" sheetId="55" state="visible" r:id="rId55"/>
    <sheet xmlns:r="http://schemas.openxmlformats.org/officeDocument/2006/relationships" name="SCHEDULE OF GENERAL AND ADMINIS" sheetId="56" state="visible" r:id="rId56"/>
    <sheet xmlns:r="http://schemas.openxmlformats.org/officeDocument/2006/relationships" name="SCHEDULE OF DEFERRED TAXES (Det" sheetId="57" state="visible" r:id="rId57"/>
    <sheet xmlns:r="http://schemas.openxmlformats.org/officeDocument/2006/relationships" name="INCOME TAX (Details Narrative)" sheetId="58" state="visible" r:id="rId58"/>
    <sheet xmlns:r="http://schemas.openxmlformats.org/officeDocument/2006/relationships" name="SEGMENT INFORMATION (Details Na" sheetId="59" state="visible" r:id="rId59"/>
    <sheet xmlns:r="http://schemas.openxmlformats.org/officeDocument/2006/relationships" name="RELATED PARTIES (Details Narra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4785</t>
        </is>
      </c>
    </row>
    <row r="12">
      <c r="A12" s="3" t="inlineStr">
        <is>
          <t>Entity Registrant Name</t>
        </is>
      </c>
      <c r="B12" s="3" t="inlineStr">
        <is>
          <t>GLUCOTRACK,
INC.</t>
        </is>
      </c>
    </row>
    <row r="13">
      <c r="A13" s="3" t="inlineStr">
        <is>
          <t>Entity Central Index Key</t>
        </is>
      </c>
      <c r="B13" s="3" t="inlineStr">
        <is>
          <t>0001506983</t>
        </is>
      </c>
    </row>
    <row r="14">
      <c r="A14" s="3" t="inlineStr">
        <is>
          <t>Entity Tax Identification Number</t>
        </is>
      </c>
      <c r="B14" s="3" t="inlineStr">
        <is>
          <t>98-0668934</t>
        </is>
      </c>
    </row>
    <row r="15">
      <c r="A15" s="3" t="inlineStr">
        <is>
          <t>Entity Incorporation, State or Country Code</t>
        </is>
      </c>
      <c r="B15" s="3" t="inlineStr">
        <is>
          <t>DE</t>
        </is>
      </c>
    </row>
    <row r="16">
      <c r="A16" s="3" t="inlineStr">
        <is>
          <t>Entity Address, Address Line One</t>
        </is>
      </c>
      <c r="B16" s="3" t="inlineStr">
        <is>
          <t>8 Ariel Sharon Street</t>
        </is>
      </c>
    </row>
    <row r="17">
      <c r="A17" s="3" t="inlineStr">
        <is>
          <t>Entity Address, Address Line Two</t>
        </is>
      </c>
      <c r="B17" s="3" t="inlineStr">
        <is>
          <t>P.O. Box 6037607</t>
        </is>
      </c>
    </row>
    <row r="18">
      <c r="A18" s="3" t="inlineStr">
        <is>
          <t>Entity Address, City or Town</t>
        </is>
      </c>
      <c r="B18" s="3" t="inlineStr">
        <is>
          <t>Or Yehuda</t>
        </is>
      </c>
    </row>
    <row r="19">
      <c r="A19" s="3" t="inlineStr">
        <is>
          <t>Entity Address, Country</t>
        </is>
      </c>
      <c r="B19" s="3" t="inlineStr">
        <is>
          <t>IL</t>
        </is>
      </c>
    </row>
    <row r="20">
      <c r="A20" s="3" t="inlineStr">
        <is>
          <t>Entity Address, Postal Zip Code</t>
        </is>
      </c>
      <c r="B20" s="3" t="inlineStr">
        <is>
          <t>7760049</t>
        </is>
      </c>
    </row>
    <row r="21">
      <c r="A21" s="3" t="inlineStr">
        <is>
          <t>City Area Code</t>
        </is>
      </c>
      <c r="B21" s="3" t="inlineStr">
        <is>
          <t>972</t>
        </is>
      </c>
    </row>
    <row r="22">
      <c r="A22" s="3" t="inlineStr">
        <is>
          <t>Local Phone Number</t>
        </is>
      </c>
      <c r="B22" s="3" t="inlineStr">
        <is>
          <t>675-7878</t>
        </is>
      </c>
    </row>
    <row r="23">
      <c r="A23" s="3" t="inlineStr">
        <is>
          <t>Title of 12(b) Security</t>
        </is>
      </c>
      <c r="B23" s="3" t="inlineStr">
        <is>
          <t>Common stock, par value $0.001 per share</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32694000</v>
      </c>
    </row>
    <row r="33">
      <c r="A33" s="3" t="inlineStr">
        <is>
          <t>Entity Common Stock, Shares Outstanding</t>
        </is>
      </c>
      <c r="C33" s="5" t="n">
        <v>15455109</v>
      </c>
    </row>
    <row r="34">
      <c r="A34" s="3" t="inlineStr">
        <is>
          <t>Documents Incorporated by Reference</t>
        </is>
      </c>
      <c r="B34" s="3" t="inlineStr">
        <is>
          <t>None,
except as noted for Part III information in the Company’s Schedule 14A to be filed on or before April 30, 2022.</t>
        </is>
      </c>
    </row>
    <row r="35">
      <c r="A35" s="3" t="inlineStr">
        <is>
          <t>Auditor Firm ID</t>
        </is>
      </c>
      <c r="B35" s="3" t="inlineStr">
        <is>
          <t>1375</t>
        </is>
      </c>
    </row>
    <row r="36">
      <c r="A36" s="3" t="inlineStr">
        <is>
          <t>Auditor Name</t>
        </is>
      </c>
      <c r="B36" s="3" t="inlineStr">
        <is>
          <t>FAHN KANNE &amp; CO. GRANT THORNTON ISRAEL</t>
        </is>
      </c>
    </row>
    <row r="37">
      <c r="A37" s="3" t="inlineStr">
        <is>
          <t>Auditor Location</t>
        </is>
      </c>
      <c r="B37" s="3" t="inlineStr">
        <is>
          <t>Tel-Aviv,
Israel</t>
        </is>
      </c>
    </row>
    <row r="38">
      <c r="A38" s="3" t="inlineStr">
        <is>
          <t>Common Stock [Member]</t>
        </is>
      </c>
    </row>
    <row r="39">
      <c r="A39" s="3" t="inlineStr">
        <is>
          <t>Title of 12(b) Security</t>
        </is>
      </c>
      <c r="B39" s="3" t="inlineStr">
        <is>
          <t>Common
    Stock</t>
        </is>
      </c>
    </row>
    <row r="40">
      <c r="A40" s="3" t="inlineStr">
        <is>
          <t>Trading Symbol</t>
        </is>
      </c>
      <c r="B40" s="3" t="inlineStr">
        <is>
          <t>GCTK</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6" t="inlineStr">
        <is>
          <t>Inventory Disclosure [Abstract]</t>
        </is>
      </c>
    </row>
    <row r="4">
      <c r="A4" s="3" t="inlineStr">
        <is>
          <t>INVENTORIES</t>
        </is>
      </c>
      <c r="B4" s="3" t="inlineStr">
        <is>
          <t xml:space="preserve">NOTE
3 INVENTORIES SCHEDULE
OF INVENTORIES
Inventory In thousand of US dollars
December 31, 2021 December 31, 2020
Raw materials 94 95
Work in process 194 155
Finished products 33 34
321 284
inventory write-down (321 ) -
- 284 (*)
Management evaluated periodically whether inventory is required to be written-down due to slow-moving or obsolete items
and recognize inventory impairment, as applicable. As a result of the development of the second generation of the glucose monitoring
device the Group has recorded in the fourth quarter of 2021 inventory written-down in the amount of approximately $ 321
thous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4 – LEASES The
Company has entered into several non-cancellable operating lease agreements for few vehicles. the Company’s leases have
original lease periods expiring between 2023 and 2024. Payments due under such lease contracts include primarily fixed payments.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SCHEDULE
OF LEASE COSTS, LEASE TERM AND DISCOUNT
In
thousand of US
dollars
December
31, 2021
Operating lease cost:
Vehicles 72
Office space :
Over 12 month 53
Short term leases 46
171
Remaining Lease Term
Vehicles 2.01
years
Weighted Average Discount Rate
Vehicles 10 % GLUCOTRACK
INC. (FORMERLY: INTEGRITY APPLICATIONS, INC.) NOTES
TO CONSOLIDATED FINANCIAL STATEMENTS (cont.) NOTE
4 – LEASES (cont.) The
following is a schedule, by years, of maturities of operating lease liabilities as of December 31, 2021: SCHEDULE
OF OPERATING LEASE MATURITY PAYMENTS
In
thousand of US
dollars
December 31, 2021
Period:
2022 24
2023 20
Total operating lease payments 44
Less: imputed interest 4
Present value of lease liabilities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row>
    <row r="4">
      <c r="A4" s="3" t="inlineStr">
        <is>
          <t>PROPERTY AND EQUIPMENT, NET</t>
        </is>
      </c>
      <c r="B4" s="3" t="inlineStr">
        <is>
          <t xml:space="preserve">NOTE
5 – PROPERTY AND EQUIPMENT, NET SCHEDULE
OF PROPERTY AND EQUIPMENT, NET
Property and Equipment In thousand of US dollars
December 31, 2021 December 31, 2020
Computers 306 380
Furniture and office equipment 183 312
Leasehold improvements - 82
Property and equipment, gross 489 774
Less – accumulated depreciation (420 ) (625 )
Property and equipment,
net 69 149
During
the years ended December 31, 2021 and 2020, depreciation expenses amounted to $ 42
and $ 47
thousand respectively, and new equipment
purchases amounted to $ 5
and $ 53
thousan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6" t="inlineStr">
        <is>
          <t>Other Liabilities Disclosure [Abstract]</t>
        </is>
      </c>
    </row>
    <row r="4">
      <c r="A4" s="3" t="inlineStr">
        <is>
          <t>OTHER CURRENT LIABILITIES</t>
        </is>
      </c>
      <c r="B4" s="3" t="inlineStr">
        <is>
          <t xml:space="preserve">NOTE
6 – OTHER CURRENT LIABILITIES SCHEDULE
OF OTHER CURRENT LIABILITIES
Other Current Liabilities In thousand of US dollars
December 31, 2021 December 31, 2020
Employees and related institutions 98 244
Accrued expenses and other 131 148
229 392 GLUCOTRACK
INC. (FORMERLY: INTEGRITY APPLICATIONS, INC.) NOTES
TO CONSOLIDATED FINANCIAL STATEMENTS (co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STOCKHOLDERS</t>
        </is>
      </c>
      <c r="B1" s="2" t="inlineStr">
        <is>
          <t>12 Months Ended</t>
        </is>
      </c>
    </row>
    <row r="2">
      <c r="B2" s="2" t="inlineStr">
        <is>
          <t>Dec. 31, 2021</t>
        </is>
      </c>
    </row>
    <row r="3">
      <c r="A3" s="6" t="inlineStr">
        <is>
          <t>Debt Disclosure [Abstract]</t>
        </is>
      </c>
    </row>
    <row r="4">
      <c r="A4" s="3" t="inlineStr">
        <is>
          <t>LOANS FROM STOCKHOLDERS</t>
        </is>
      </c>
      <c r="B4" s="3" t="inlineStr">
        <is>
          <t xml:space="preserve">NOTE
7 LOANS FROM STOCKHOLDERS
During
the years 2003-2004, Integrity Israel received loans from stockholders (four separate lenders) in a total amount of approximately
$ 400
thousand. However, following the repayment
of the entire balance to certain lender in 2015, the remaining balance as of December 31,2021 is approximately $ 210
thousand. The loans are indexed to the Israeli
consumer price index from their origination date and bear no insert.
The
Group will be required to pay the loans, in quarterly installments, commencing on the first quarter following the first fiscal year
in which the Group reports net profit in its annual report. At such time, the Group will be required to make quarterly payments equal
to 10 %
of its total sales for each quarter until the loans have been repaid in full. Notwithstanding the repayment mechanism, the Group
will not be required to repay the loans during any period in which such payment would cause a deficit in the Group’s working
capital.
As
of December 31, 2021, the Group does not expect to make any additional material repayments during the following 12-month period,
if any, and accordingly the entire remaining balance of the loans from stockholders have been presented as long-term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6" t="inlineStr">
        <is>
          <t>Commitments and Contingencies Disclosure [Abstract]</t>
        </is>
      </c>
    </row>
    <row r="4">
      <c r="A4" s="3" t="inlineStr">
        <is>
          <t>COMMITMENTS AND CONTINGENT LIABILITIES</t>
        </is>
      </c>
      <c r="B4" s="3" t="inlineStr">
        <is>
          <t xml:space="preserve">NOTE
8 – COMMITMENTS AND CONTINGENT LIABILITIES
A. On
March 4, 2004, the Israel innovation authority (IIA) provided Integrity Israel with a grant of approximately $ 93
thousand (NIS 420
thousand), for its plan to develop a non-invasive
blood glucose monitor (the “Development Plan”). Integrity Israel is required to pay royalties to the IIA at a
rate ranging between 3 - 5% 93
thousand, plus interest at LIBOR from the date of grant. As
of December 31, 2021, the remaining contingent liability with respect to royalty payment on future sales equals approximately $ 43
thousand, excluding interest. Such contingent obligation has
no expiration date.
As
of December 31, 2021, the Group accrued royalties to the IIA in insignificant amounts.
B. On
August 1, 2017 the Company entered into an Advisory Agreement with Andrew Garrett, Inc. (AGI), pursuant to which the
Company engaged AGI as placement agent on a non-exclusive basis to provide certain advisory services to the Company for a period
of 9 months which was subsequently extended twice and was in effect until October 31, 2019 .
During
the year ended December 31, 2020 the Company paid the placement Agent approximately $ 2
million for placement services (see above)
in cash. In addition, during the year ended December 31, 2020, $ 756
thousand representing the fair value of warrants
issued as consideration for placement agent services to AGI. This amount was accounted for as warrants with down-round protection.
Upon issuance, the fair value was recognized as an increase in additional paid in capital.
C. Since March 2021 Integrity Israel is renting several workspaces
at office building in the city Or – Yehoda. This workspace rent replaces the principal offices the Company in the city Ashdod.
According to the new agreement the Company renting those flexible shared workspaces for period shorter than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 WITH-DOWN ROUND PROTECTION</t>
        </is>
      </c>
      <c r="B1" s="2" t="inlineStr">
        <is>
          <t>12 Months Ended</t>
        </is>
      </c>
    </row>
    <row r="2">
      <c r="B2" s="2" t="inlineStr">
        <is>
          <t>Dec. 31, 2021</t>
        </is>
      </c>
    </row>
    <row r="3">
      <c r="A3" s="6" t="inlineStr">
        <is>
          <t>Equity [Abstract]</t>
        </is>
      </c>
    </row>
    <row r="4">
      <c r="A4" s="3" t="inlineStr">
        <is>
          <t>COMMON STOCK AND WARRANTS WITH-DOWN ROUND PROTECTION</t>
        </is>
      </c>
      <c r="B4" s="3" t="inlineStr">
        <is>
          <t xml:space="preserve">NOTE
9 – COMMON STOCK AND WARRANTS WITH-DOWN ROUND PROTECTION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2. Description of February 14, 2020 Issuance of common
stock
On February 14, 2020, the Company
entered into a Securities Purchase Agreement and Registration Rights Agreement with an accredited
investor, pursuant to which the accredited investor purchased 2,884,615 0.001 15 2
Placement Agent Compensation
Pursuant
to a placement agent agreement (the “Placement Agent Agreement”) with the placement agent for the Offering (the “Placement
Agent”), at the closing of the above mentioned sale of the common stock the Company paid the Placement Agent, as a commission,
a cash amount equal to 7% 3% 10% GLUCOTRACK
INC. (FORMERLY: INTEGRITY APPLICATIONS, INC.) NOTES
TO CONSOLIDATED FINANCIAL STATEMENTS (cont.) NOTE
9 – COMMON STOCK AND WARRANTS WITH-DOWN ROUND PROTECTION (cont.)
B. Stock-based
compensation
1. Grants
to non-employees
a. In
connection with the 2017 Offering, the Company has issued to the Placement Agent (a) 5 -year
warrants to purchase up to 1,062,717
shares of Common Stock at an exercise price
of $ 3.354
per share, (b) 5 -year
warrants to purchase up to 108,305
shares of Common Stock at an exercise price
of $ 23.40
per share.(c) 5 -year
warrants to purchase up to 8,331
shares of Common Stock at an exercise price
of $ 46.80
per share, and (d) 5 -year
warrants to purchase up to 8,331
shares of Common Stock at an exercise price
of $ 70.20
per share. The terms of the Placement Agent
warrants are substantially similar to the terms of the Series D warrants except that the Placement Agent warrants may also be exercisable
on a cashless basis at all times.
In
connection with February 2020 Offering, the Company has issued to the Placement Agent 5 -year
warrants to purchase up to 288,462
shares
of Common Stock at an exercise price of $ 5.2
per
share. During
the year ending December 31, 2020, $ 756
thousand, respectively, representing the
fair value of warrants issued as consideration for placement agent services to AGI. This amount was accounted for as Warrants with
down-round protection. Upon issuance, the fair value was recognized as an increase in additional paid in capital
As
of December 31, 2020, the key inputs used in the fair value calculations of the warrant that were affected by the down-round protection
were as follows: SCHEDULE
OF FAIR VALUE ASSUMPTIONS
Fair value calculations – Warrant 31-Dec-20
Dividend yield (%) -
Expected volatility (%) 56.32
Risk free interest rate (%) 2.5
Expected term of options (years) 5
Exercise price (US dollars) 5.2
Share price (US dollars) 5.2
Fair value (US dollars) 2.6
2. Grants
to employees
In
August 2007, Integrity Israel’s Board of Directors (“Integrity Israel’s Board”) approved a stock option plan
(“Integrity Israel’s plan”) for the grant, without consideration of options exercisable into ordinary shares of
NIS 0.01
par value of Integrity Israel to employees,
officers and directors of Integrity Israel. The exercise price and vesting period for each grantee of options was determined by Integrity
Israel’s Board and specified in such grantee’s option agreement. The
options vested over a period of 1-12 quarters based on each grantee’s option agreements. Any option not exercised within 10
years after the date of grant thereof will expire . GLUCOTRACK
INC. (FORMERLY: INTEGRITY APPLICATIONS, INC.) NOTES
TO CONSOLIDATED FINANCIAL STATEMENTS (cont.) NOTE
9 – COMMON STOCK AND WARRANTS WITH-DOWN ROUND PROTECTION (cont.)
B. Stock-based
compensation (cont.)
2. Grants
to employees (cont.)
In
July 2010, following the merger with Integrity Israel, the Company adopted the 2010 Share Incentive Plan (the “2010 Share Incentive
Plan”), pursuant to which the Company’s Board of Directors is authorized to grant options exercisable into Common Stock
of the Company.
The
purpose of the 2010 Share Incentive Plan is to offer an incentive to employees, directors, officers, consultants, advisors, suppliers
and any other person or entity whose services are considered valuable to the Company, as well as to replace the Integrity Israel
Plan and to replace all options granted in the past by Integrity Israel.
Effective
June, 2020, Erez Ben-Zvi has joined the Company as its Vice President of Product. On
February 8, 2021, the Company announced that it has promoted Erez Ben-Zvi to General Manager in addition to his current role as Vice
President of Product, effective immediately The
Company granted Mr. Ben-Zvi annual award of NIS 210
thousand worth (approximately $ 65
thousand) of restricted stock units (the
“RSU”) effective as of the employee Start Date and on each one-year anniversary following the employee Start Date subject
to the approval of the board of directors (the “additional RSU”). The RSU and each of the Additional RSU (if approved
by the board of directors), as applicable, shall be based on the stock price at actual the date of grant (and not lower than US$
5.20 per share). 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 .
The vesting schedule shall be also applied to each of the Additional RSUs granted, mutatis mutandis, such that the vesting period
of each of the respective Additional RSU shall commence from its actual date of grant
Effective
November, 2020, Mr. Shalom Shushan has joined the Company as its Chief Technology Officer,
Mr. Shushan will lead all technology and research and development activities for Integrity
and will serve on the Company’s executive leadership team. The
Company granted Mr. Shushan annual award of NIS 90
thousand worth (approximately $28
thousand) of restricted stock units (the
“RSU”) effective as of the employee Start Date. Furthermore, on each one-year anniversary following the employee Start
Date subject to the approval of the board of directors, Company shall grant the Employee with NIS 60 thousand worth of restricted
stock units (the “Additional RSU’’). Both the RSU and each of the Additional RSU (if approved by the board of directors),
as applicable, shall be based on the stock price at actual the date of grant (and not lower than US$ 5.20 per share). 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 .
The vesting schedule shall be also applied to each of the Additional RSUs granted to the Employee, mutatis mutandis, such that the
vesting period of each of the respective Additional RSU shall commence from its actual date of grant
On
October 19, 2021, Paul V. Goode was appointed as President and Chief Operating Officer of
the company, Inc, effective November 1, 2021. He has served as a member of Integrity’s
Board of Directors since December 17, 2020. Concurrent with his appointment, Mr. Goode has
stepped down from the Board. Effective November 20201, the Company
granted Mr. Paul V. Goode options to purchase up to 1.5 %
of the fully diluted common stock, par value $ 0.001
per share (approximately 330 of the Company (“Common Stock”) as of
the Effective Date, with a per share exercise price equal to the greater of (A) $ 5.20
per share or (B) the closing price of a share
of Common Stock on the Effective Date, as reported by Bloomberg L.P., which shall vest in equal monthly installments over a three year
period following the Effective Date.
On
December 3, 2021, James p. thrower was appointed as Vice President Engineering of the company. Effective
December 20201, the Company granted Mr. James
p. Thrower options to purchase up to 1.15 %
of the fully diluted common stock, par value $ 0.001
per share (approximately 250 5.20
per share or (B) the closing price of a share
of Common Stock on the Effective Date, as reported by Bloomberg L.P., which shall vest in equal monthly installments over a three
year period following the Effective Date. SCHEDULE
OF STOCK GRANTS ACTIVITY
Grants to Employees Number Weighted average exercise price (US$)
Balance outstanding as of December 31,2019 156,007 $ 63.44
Balance exercisable of December 31,2019 132,630 $ 60.19
Granted during 2020 - $ -
Forfeited during 2020 (25,770 ) $ 58.63
Balance outstanding as of December 31,2020 130,237 $ 64.35
Balance exercisable of December 31,2020 128,296 64.48
Granted during 2021 577,064 5.20
Forfeited during 2021 (98,177 ) 64.64
Balance outstanding as of December 31,2021 609,124 8.10
Balance exercisable of December 31,2021 39,223 46.41 The
following tables summarize information about options outstanding at December 31, 2021: SCHEDULE
OF STOCK GRANTS, BY EXERCISE PRICE RANGE
Exercise price
(US$) Outstanding at December 31, 2021 Exercisable at December 31, 2021 Weighted average remaining contractual
life (years)
5.2 579,004 9,103 2.75
58.5 26,274 26,274 5.18
100.75 3,846 3,846 5.26
609,124 39,223 GLUCOTRACK
INC. (FORMERLY: INTEGRITY APPLICATIONS, INC.) NOTES
TO CONSOLIDATED FINANCIAL STATEMENTS (cont.) NOTE 9 COMMON STOCK AND WARRANTS WITH-DOWN ROUND PROTECTION (cont.)
C. Stock-based
compensation (cont.)
2. Grants
to employees (cont.)
The
fair value of options granted to employees during the years ended on December 31, 2021 was estimated at the dates of grant using
the Black-Scholes option model. The following are the data and assumptions used: SCHEDULE
OF ASSUMPTIONS USED TO VALUE OPTIONS
Fair
value calculations - Warrant December
31, 2021
Dividend
yield (%) -
Expected
volatility (%) 49.21
Risk
free interest rate (%) 2.5
Expected
term of options (years) 3
Exercise
price (US dollars) 5.2
Share
price (US dollars) 3.1 - 4.65
Fair
value (US dollars) 0.6 - 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1</t>
        </is>
      </c>
    </row>
    <row r="3">
      <c r="A3" s="6" t="inlineStr">
        <is>
          <t>Research and Development [Abstract]</t>
        </is>
      </c>
    </row>
    <row r="4">
      <c r="A4" s="3" t="inlineStr">
        <is>
          <t>RESEARCH AND DEVELOPMENT EXPENSES</t>
        </is>
      </c>
      <c r="B4" s="3" t="inlineStr">
        <is>
          <t xml:space="preserve">NOTE
10 – RESEARCH AND DEVELOPMENT EXPENSES SCHEDULE
OF RESEARCH AND DEVELOPMENT EXPENSES
In thousand of US dollars
Research and Development December 31, 2021 December 31, 2020
Salaries and related expenses 916 754
Professional fees 337 462
Expenses due to slow inventory write-off 321 -
Depreciation 32 32
Vehicle maintenance 42 47
Other 162 237
Total research and development
expenses, net 1,810 1,532 GLUCOTRACK
INC. (FORMERLY: INTEGRITY APPLICATIONS, INC.) NOTES
TO CONSOLIDATED FINANCIAL STATEMENTS (co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1</t>
        </is>
      </c>
    </row>
    <row r="3">
      <c r="A3" s="6" t="inlineStr">
        <is>
          <t>Marketing Expenses</t>
        </is>
      </c>
    </row>
    <row r="4">
      <c r="A4" s="3" t="inlineStr">
        <is>
          <t>MARKETING EXPENSES</t>
        </is>
      </c>
      <c r="B4" s="3" t="inlineStr">
        <is>
          <t xml:space="preserve">NOTE
11 – MARKETING EXPENSES SCHEDULE
OF SELLING AND MARKETING EXPENSES
Selling and Marketing December
31, 2021 December
31, 2020
Salaries and related expenses 22 156
Professional fees 115 241
Other 2 18
Total selling and marketing
expenses 139 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6" t="inlineStr">
        <is>
          <t>General And Administrative Expenses</t>
        </is>
      </c>
    </row>
    <row r="4">
      <c r="A4" s="3" t="inlineStr">
        <is>
          <t>GENERAL AND ADMINISTRATIVE EXPENSES</t>
        </is>
      </c>
      <c r="B4" s="3" t="inlineStr">
        <is>
          <t xml:space="preserve">NOTE
12 – GENERAL AND ADMINISTRATIVE EXPENSES SCHEDULE
OF GENERAL AND ADMINISTRATIVE EXPENSES
In thousand of US dollars
General and Administrative December 31, 2021 December 31, 2020
Salaries and related expenses 608 368
Professional fees 1,224 694
Bad debt expense 59 -
Vehicle maintenance 41 28
Depreciation 10 15
Insurance 97 73
Other 52 7
Total general and
administrative expenses 2,091 1,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6062</v>
      </c>
      <c r="C3" s="4" t="n">
        <v>9823</v>
      </c>
    </row>
    <row r="4">
      <c r="A4" s="3" t="inlineStr">
        <is>
          <t>Accounts receivable, net</t>
        </is>
      </c>
      <c r="B4" s="3" t="inlineStr">
        <is>
          <t xml:space="preserve"> </t>
        </is>
      </c>
      <c r="C4" s="5" t="n">
        <v>66</v>
      </c>
    </row>
    <row r="5">
      <c r="A5" s="3" t="inlineStr">
        <is>
          <t>Inventory (Note 3)</t>
        </is>
      </c>
      <c r="B5" s="3" t="inlineStr">
        <is>
          <t xml:space="preserve"> </t>
        </is>
      </c>
      <c r="C5" s="5" t="n">
        <v>284</v>
      </c>
    </row>
    <row r="6">
      <c r="A6" s="3" t="inlineStr">
        <is>
          <t>Other current assets</t>
        </is>
      </c>
      <c r="B6" s="5" t="n">
        <v>43</v>
      </c>
      <c r="C6" s="5" t="n">
        <v>56</v>
      </c>
    </row>
    <row r="7">
      <c r="A7" s="3" t="inlineStr">
        <is>
          <t>Total current assets</t>
        </is>
      </c>
      <c r="B7" s="5" t="n">
        <v>6105</v>
      </c>
      <c r="C7" s="5" t="n">
        <v>10229</v>
      </c>
    </row>
    <row r="8">
      <c r="A8" s="3" t="inlineStr">
        <is>
          <t>Operating lease right-of-use assets, net (Note 4)</t>
        </is>
      </c>
      <c r="B8" s="5" t="n">
        <v>40</v>
      </c>
      <c r="C8" s="5" t="n">
        <v>166</v>
      </c>
    </row>
    <row r="9">
      <c r="A9" s="3" t="inlineStr">
        <is>
          <t>Property and equipment, net (Note 5)</t>
        </is>
      </c>
      <c r="B9" s="5" t="n">
        <v>69</v>
      </c>
      <c r="C9" s="5" t="n">
        <v>149</v>
      </c>
    </row>
    <row r="10">
      <c r="A10" s="3" t="inlineStr">
        <is>
          <t>Restricted cash</t>
        </is>
      </c>
      <c r="B10" s="5" t="n">
        <v>51</v>
      </c>
      <c r="C10" s="5" t="n">
        <v>62</v>
      </c>
    </row>
    <row r="11">
      <c r="A11" s="3" t="inlineStr">
        <is>
          <t>TOTAL ASSETS</t>
        </is>
      </c>
      <c r="B11" s="5" t="n">
        <v>6265</v>
      </c>
      <c r="C11" s="5" t="n">
        <v>10606</v>
      </c>
    </row>
    <row r="12">
      <c r="A12" s="6" t="inlineStr">
        <is>
          <t>Current Liabilities</t>
        </is>
      </c>
    </row>
    <row r="13">
      <c r="A13" s="3" t="inlineStr">
        <is>
          <t>Accounts payable</t>
        </is>
      </c>
      <c r="B13" s="5" t="n">
        <v>631</v>
      </c>
      <c r="C13" s="5" t="n">
        <v>869</v>
      </c>
    </row>
    <row r="14">
      <c r="A14" s="3" t="inlineStr">
        <is>
          <t>Operating lease liabilities, current (Note 4)</t>
        </is>
      </c>
      <c r="B14" s="5" t="n">
        <v>23</v>
      </c>
      <c r="C14" s="5" t="n">
        <v>84</v>
      </c>
    </row>
    <row r="15">
      <c r="A15" s="3" t="inlineStr">
        <is>
          <t>Other current liabilities (Note 6)</t>
        </is>
      </c>
      <c r="B15" s="5" t="n">
        <v>229</v>
      </c>
      <c r="C15" s="5" t="n">
        <v>392</v>
      </c>
    </row>
    <row r="16">
      <c r="A16" s="3" t="inlineStr">
        <is>
          <t>Total current liabilities</t>
        </is>
      </c>
      <c r="B16" s="5" t="n">
        <v>883</v>
      </c>
      <c r="C16" s="5" t="n">
        <v>1345</v>
      </c>
    </row>
    <row r="17">
      <c r="A17" s="6" t="inlineStr">
        <is>
          <t>Non-current Liabilities</t>
        </is>
      </c>
    </row>
    <row r="18">
      <c r="A18" s="3" t="inlineStr">
        <is>
          <t>Loans from stockholders (Note 7)</t>
        </is>
      </c>
      <c r="B18" s="5" t="n">
        <v>210</v>
      </c>
      <c r="C18" s="5" t="n">
        <v>197</v>
      </c>
    </row>
    <row r="19">
      <c r="A19" s="3" t="inlineStr">
        <is>
          <t>Operating lease liabilities, non-current (Note 4)</t>
        </is>
      </c>
      <c r="B19" s="5" t="n">
        <v>17</v>
      </c>
      <c r="C19" s="5" t="n">
        <v>82</v>
      </c>
    </row>
    <row r="20">
      <c r="A20" s="3" t="inlineStr">
        <is>
          <t>Total non-current liabilities</t>
        </is>
      </c>
      <c r="B20" s="5" t="n">
        <v>227</v>
      </c>
      <c r="C20" s="5" t="n">
        <v>279</v>
      </c>
    </row>
    <row r="21">
      <c r="A21" s="3" t="inlineStr">
        <is>
          <t>Total liabilities</t>
        </is>
      </c>
      <c r="B21" s="5" t="n">
        <v>1110</v>
      </c>
      <c r="C21" s="5" t="n">
        <v>1624</v>
      </c>
    </row>
    <row r="22">
      <c r="A22" s="6" t="inlineStr">
        <is>
          <t>Stockholders’ Equity</t>
        </is>
      </c>
    </row>
    <row r="23">
      <c r="A23" s="3" t="inlineStr">
        <is>
          <t>Common Stock Value</t>
        </is>
      </c>
      <c r="B23" s="5" t="n">
        <v>15</v>
      </c>
      <c r="C23" s="5" t="n">
        <v>15</v>
      </c>
    </row>
    <row r="24">
      <c r="A24" s="3" t="inlineStr">
        <is>
          <t>Additional paid-in capital</t>
        </is>
      </c>
      <c r="B24" s="5" t="n">
        <v>102612</v>
      </c>
      <c r="C24" s="5" t="n">
        <v>102351</v>
      </c>
    </row>
    <row r="25">
      <c r="A25" s="3" t="inlineStr">
        <is>
          <t>Accumulated other comprehensive income (loss)</t>
        </is>
      </c>
      <c r="B25" s="5" t="n">
        <v>-6</v>
      </c>
      <c r="C25" s="5" t="n">
        <v>15</v>
      </c>
    </row>
    <row r="26">
      <c r="A26" s="3" t="inlineStr">
        <is>
          <t>Accumulated deficit</t>
        </is>
      </c>
      <c r="B26" s="5" t="n">
        <v>-97466</v>
      </c>
      <c r="C26" s="5" t="n">
        <v>-93399</v>
      </c>
    </row>
    <row r="27">
      <c r="A27" s="3" t="inlineStr">
        <is>
          <t>Total stockholders’ equity</t>
        </is>
      </c>
      <c r="B27" s="5" t="n">
        <v>5155</v>
      </c>
      <c r="C27" s="5" t="n">
        <v>8982</v>
      </c>
    </row>
    <row r="28">
      <c r="A28" s="3" t="inlineStr">
        <is>
          <t>TOTAL LIABILITIES AND STOCKHOLDERS’ EQUITY</t>
        </is>
      </c>
      <c r="B28" s="4" t="n">
        <v>6265</v>
      </c>
      <c r="C28" s="4" t="n">
        <v>10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6" t="inlineStr">
        <is>
          <t>Income Tax Disclosure [Abstract]</t>
        </is>
      </c>
    </row>
    <row r="4">
      <c r="A4" s="3" t="inlineStr">
        <is>
          <t>INCOME TAX</t>
        </is>
      </c>
      <c r="B4" s="3" t="inlineStr">
        <is>
          <t xml:space="preserve">NOTE
13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7 through 2020 under the general statute of limitations.
Notwithstanding,
pursuant and subject to the provisions of article 145 of the Income Tax Ordinance, Integrity Israel’s tax returns that were
filed with the tax authority up to and including 2016 are considered final.
C. Carryforward
tax losses
As
of December 31, 2021, the Company had cumulative net operating losses (NOL) for US federal purposes of approximately $ 10.5
million. Integrity Israel has losses carry
forward balances for Israeli income tax purposes of approximately $ 41.0
million to offset against future taxable
income for an indefinite period of time.
D. For
the years ended December 31, 2021 and 2020, the main reconciling item between the statutory tax rate of the Company and the effective
tax rate at the rate of 21.0 %
for 2021 and 2020, respectively, is the recognition of valuation allowance in respect of deferred taxes relating to accumulated net operating
losses carried forward and other permanent and temporary differences due to the uncertainty of the realization of such deferred taxes
and withholding taxes that were deducted by the Company’s customers. GLUCOTRACK
INC. (FORMERLY: INTEGRITY APPLICATIONS, INC.) NOTES
TO CONSOLIDATED FINANCIAL STATEMENTS (cont.) NOTE
13 INCOME TAX (cont.)
E. Deferred
taxes result principally from temporary differences in the recognition of certain revenue and expense items for financial and income
tax reporting purposes. Significant components of the Group’s future tax assets are as follows: SCHEDULE
OF DEFERRED TAXES
2021 2020
Composition of deferred tax assets:
Provision for employee-related obligation 6 22
Non-capital loss carry forwards 11,654 10,889
Valuation allowance (11,660 ) (10,912 )
Total deferred
tax ass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6" t="inlineStr">
        <is>
          <t>Segment Reporting [Abstract]</t>
        </is>
      </c>
    </row>
    <row r="4">
      <c r="A4" s="3" t="inlineStr">
        <is>
          <t>SEGMENT INFORMATION</t>
        </is>
      </c>
      <c r="B4" s="3" t="inlineStr">
        <is>
          <t xml:space="preserve">NOTE
14 SEGMENT INFORMATION The
Company operates in one operating segment with no income in 2021. All
long-lived assets are owned by Integrity Israel and are located in Isra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6" t="inlineStr">
        <is>
          <t>Related Party Transactions [Abstract]</t>
        </is>
      </c>
    </row>
    <row r="4">
      <c r="A4" s="3" t="inlineStr">
        <is>
          <t>RELATED PARTIES</t>
        </is>
      </c>
      <c r="B4" s="3" t="inlineStr">
        <is>
          <t xml:space="preserve">NOTE
15 – RELATED PARTIES
A. Andrew
Garrett, Inc., which is controlled by one of our directors, Andrew Sycoff, received during the year ended December 31, 2020, cash
approximately $ 2
million in placement agent fees and 3,750,000
warrants for Placement Agent fees in 2020
from us.
During
the year ended December 31, 2020, $ 756
thousand, representing the fair value of
warrants issued as consideration for placement agent services to AGI. This amount was accounted for as Warrants with down-round protection.
Upon issuance, the fair value was recognized as an increase in additional paid in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6 SUBSEQUENT
EVENTS The Company has evaluated all subsequent events through the date when these
financial statements were issued to determine if these must be reported. The Company determined that there were no reportable subsequent
events to disclos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Functional currency</t>
        </is>
      </c>
      <c r="B4" s="3" t="inlineStr">
        <is>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the going concern
assumption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loss)”. SCHEDULE
OF OFFICIAL EXCHANGE RATE
2021 2020
Official exchange rate of NIS 1 to US dollar 0.321 0.311
Increase (decrease) of the official exchange rate of NIS 1 to US dollar during
the year:
2021 3.22 %
2020 7.2 % GLUCOTRACK
INC. (FORMERLY: INTEGRITY APPLICATIONS, INC.) NOTES
TO CONSOLIDATED FINANCIAL STATEMENTS (cont.) NOTE 2 – SUMMARY OF SIGNIFICANT ACCOUNTING POLICIES (cont.)</t>
        </is>
      </c>
    </row>
    <row r="5">
      <c r="A5" s="3" t="inlineStr">
        <is>
          <t>Principles of consolidation</t>
        </is>
      </c>
      <c r="B5" s="3" t="inlineStr">
        <is>
          <t xml:space="preserve">C.
Principles
of consolidation
The
consolidated financial statements include the accounts of the Company and its subsidiary. All intercompany balances and transactions
have been eliminated in consolidation. </t>
        </is>
      </c>
    </row>
    <row r="6">
      <c r="A6" s="3" t="inlineStr">
        <is>
          <t>Cash and cash equivalents</t>
        </is>
      </c>
      <c r="B6" s="3" t="inlineStr">
        <is>
          <t xml:space="preserve">D.
Cash and cash equivalents
The
Group considers all short-term investments, which are highly liquid investments with original maturities of three months or less
at the date of purchase, to be cash equivalents. </t>
        </is>
      </c>
    </row>
    <row r="7">
      <c r="A7" s="3" t="inlineStr">
        <is>
          <t>Inventories</t>
        </is>
      </c>
      <c r="B7" s="3" t="inlineStr">
        <is>
          <t xml:space="preserve">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d
periodically whether inventory is required to be written-down due to slow-moving or obsolete items and recognize
inventory impairment, as applicable
. </t>
        </is>
      </c>
    </row>
    <row r="8">
      <c r="A8" s="3" t="inlineStr">
        <is>
          <t>Property and equipment, net</t>
        </is>
      </c>
      <c r="B8" s="3" t="inlineStr">
        <is>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SCHEDULE
OF PROPERTY AND EQUIPMENT, RATES OF DEPRECIATION
%
Computers 33
Furniture
and office equipment 7 15
Leasehold
improvements Shorter
of lease term </t>
        </is>
      </c>
    </row>
    <row r="9">
      <c r="A9" s="3" t="inlineStr">
        <is>
          <t>Impairment of long-lived assets</t>
        </is>
      </c>
      <c r="B9" s="3" t="inlineStr">
        <is>
          <t xml:space="preserve">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LUCOTRACK
INC. (FORMERLY: INTEGRITY APPLICATIONS, INC.) NOTES
TO CONSOLIDATED FINANCIAL STATEMENTS (cont.) NOTE 2 – SUMMARY OF SIGNIFICANT ACCOUNTING POLICIES (cont.) </t>
        </is>
      </c>
    </row>
    <row r="10">
      <c r="A10" s="3" t="inlineStr">
        <is>
          <t>Restricted cash</t>
        </is>
      </c>
      <c r="B10" s="3" t="inlineStr">
        <is>
          <t xml:space="preserve">H.
Restricted cash
Restricted
cash is invested in certificates of deposit, which are used to secure Integrity Israel’s
obligations in respect of its headquarters lease and credit card (See also Note 8B). For
presentation of statement of cash flows purposes, restrict cash balances are included with cash and cash equivalents, when reconciling
the reported period total amounts. SCHEDULE
OF RESTRICT CASH BALANCES ARE INCLUDED WITH CASH AND CASH EQUIVALENTS
In thousand of US dollars
December 31 December 31
2021 2020
Cash and cash equivalents $ 6,062 $ 9,823
Restricted cash $ 51 $ 62
Total cash, cash equivalents, and restricted cash shown in the statement of cash flows $ 6,113 $ 9,885 </t>
        </is>
      </c>
    </row>
    <row r="11">
      <c r="A11" s="3" t="inlineStr">
        <is>
          <t>Income tax</t>
        </is>
      </c>
      <c r="B11" s="3" t="inlineStr">
        <is>
          <t xml:space="preserve">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1 and 2020 financial statements and did not recognize any liability with respect to unrecognized tax
position in its balance sheet. </t>
        </is>
      </c>
    </row>
    <row r="12">
      <c r="A12" s="3" t="inlineStr">
        <is>
          <t>Liability for employee rights upon retirement</t>
        </is>
      </c>
      <c r="B12" s="3" t="inlineStr">
        <is>
          <t xml:space="preserve">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For the
year ended December 31, 2021, and 2020, severance expenses amounted to $ 43 24 GLUCOTRACK
INC. (FORMERLY: INTEGRITY APPLICATIONS, INC.) NOTES
TO CONSOLIDATED FINANCIAL STATEMENTS (cont.) NOTE 2 – SUMMARY OF SIGNIFICANT ACCOUNTING POLICIES (cont.) </t>
        </is>
      </c>
    </row>
    <row r="13">
      <c r="A13" s="3" t="inlineStr">
        <is>
          <t>Research and development expenses</t>
        </is>
      </c>
      <c r="B13" s="3" t="inlineStr">
        <is>
          <t xml:space="preserve">K.
Research and development expenses
Research
and development expenses are charged to operations as incurred. </t>
        </is>
      </c>
    </row>
    <row r="14">
      <c r="A14" s="3" t="inlineStr">
        <is>
          <t>Royalty-bearing grant</t>
        </is>
      </c>
      <c r="B14" s="3" t="inlineStr">
        <is>
          <t xml:space="preserve">L.
Royalty-bearing grant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amounted to $ 93 </t>
        </is>
      </c>
    </row>
    <row r="15">
      <c r="A15" s="3" t="inlineStr">
        <is>
          <t>Warranty</t>
        </is>
      </c>
      <c r="B15" s="3" t="inlineStr">
        <is>
          <t xml:space="preserve">M.
Warranty
The
Group provides a 24-month warranty for its products at no cost. The group estimates the costs that may be incurred during
the warranty period and records a liability for the amounts of such costs at the time revenues are recognized. For the year ended
December 31, 2021 and 2020 warranty expenses were clearly insignificant. </t>
        </is>
      </c>
    </row>
    <row r="16">
      <c r="A16" s="3" t="inlineStr">
        <is>
          <t>Basic and diluted loss per share</t>
        </is>
      </c>
      <c r="B16" s="3" t="inlineStr">
        <is>
          <t xml:space="preserve">N. Basic and diluted loss per share
Basic loss per share is computed by dividing the loss for the period applicable
for Common Stockholders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An amount of 6,404,238 6,446,920 </t>
        </is>
      </c>
    </row>
    <row r="17">
      <c r="A17" s="3" t="inlineStr">
        <is>
          <t>Stock-based compensation</t>
        </is>
      </c>
      <c r="B17" s="3" t="inlineStr">
        <is>
          <t xml:space="preserve">O.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GLUCOTRACK
INC. (FORMERLY: INTEGRITY APPLICATIONS, INC.) NOTES
TO CONSOLIDATED FINANCIAL STATEMENTS (cont.) NOTE 2 – SUMMARY OF SIGNIFICANT ACCOUNTING POLICIES (cont.) </t>
        </is>
      </c>
    </row>
    <row r="18">
      <c r="A18" s="3" t="inlineStr">
        <is>
          <t>Fair value of financial instruments</t>
        </is>
      </c>
      <c r="B18" s="3" t="inlineStr">
        <is>
          <t xml:space="preserve">P.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ans from stockholders since their repayment schedule has not yet been determined. </t>
        </is>
      </c>
    </row>
    <row r="19">
      <c r="A19" s="3" t="inlineStr">
        <is>
          <t>Concentrations of credit risk</t>
        </is>
      </c>
      <c r="B19" s="3" t="inlineStr">
        <is>
          <t xml:space="preserve">Q. Concentrations of credit risk
Financial
instruments that potentially subject the Group to concentrations of credit risk consist primarily of cash and cash equivalents,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t>
        </is>
      </c>
    </row>
    <row r="20">
      <c r="A20" s="3" t="inlineStr">
        <is>
          <t>Contingencies</t>
        </is>
      </c>
      <c r="B20" s="3" t="inlineStr">
        <is>
          <t xml:space="preserve">R.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GLUCOTRACK
INC. (FORMERLY: INTEGRITY APPLICATIONS, INC.) NOTES
TO CONSOLIDATED FINANCIAL STATEMENTS (cont.) NOTE 2 – SUMMARY OF SIGNIFICANT ACCOUNTING POLICIES (cont.) </t>
        </is>
      </c>
    </row>
    <row r="21">
      <c r="A21" s="3" t="inlineStr">
        <is>
          <t>Warrants with Down-Round Protection</t>
        </is>
      </c>
      <c r="B21" s="3" t="inlineStr">
        <is>
          <t xml:space="preserve">S.
Warrants with Down-Round Protection
Following
the applica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t>
        </is>
      </c>
    </row>
    <row r="22">
      <c r="A22" s="3" t="inlineStr">
        <is>
          <t>Modification of equity-classified contracts</t>
        </is>
      </c>
      <c r="B22" s="3" t="inlineStr">
        <is>
          <t xml:space="preserve">T.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t>
        </is>
      </c>
    </row>
    <row r="23">
      <c r="A23" s="3" t="inlineStr">
        <is>
          <t>Allowance for doubtful accounts</t>
        </is>
      </c>
      <c r="B23" s="3" t="inlineStr">
        <is>
          <t>U. Allowance for doubtful accounts
The allowance for doubtful accounts is determined with
respect to amounts the Company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length of time that
the balance is past due and the customer’s current ability to pay. If it’s becomes aware of a customer’s inability to meet
its financial obligations, an allowance is recorded to reduce the net receivable to the amount reasonably believed to be collectible
from such customer</t>
        </is>
      </c>
    </row>
    <row r="24">
      <c r="A24" s="3" t="inlineStr">
        <is>
          <t>Operating Lease</t>
        </is>
      </c>
      <c r="B24" s="3" t="inlineStr">
        <is>
          <t xml:space="preserve">V. Operating Lease
The
Company entered into several non-cancelable lease agreements for vehicles for use in its operations, which are classified as operating
leases.
Commencing
January 1, 2019, the Company applies ASC Update 2016-02, Leases (Topic 842).
The
Company determines if an arrangement is a lease at inception. Under the new guidance,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The
Company had no material capital leases throughout the reporting periods. See
note 4 for further discussion. GLUCOTRACK
INC. (FORMERLY: INTEGRITY APPLICATIONS, INC.) NOTES
TO CONSOLIDATED FINANCIAL STATEMENTS (cont.) NOTE 2 – SUMMARY OF SIGNIFICANT ACCOUNTING POLICIES (cont.) </t>
        </is>
      </c>
    </row>
    <row r="25">
      <c r="A25" s="3" t="inlineStr">
        <is>
          <t>Reclassification</t>
        </is>
      </c>
      <c r="B25" s="3" t="inlineStr">
        <is>
          <t xml:space="preserve">W. Reclassification
Certain
comparative figures have been reclassified to conform to the current year presentation. Such reclassifications did not have any significant
impact on the Company’s equity, net income or cash flows. </t>
        </is>
      </c>
    </row>
    <row r="26">
      <c r="A26" s="3" t="inlineStr">
        <is>
          <t>X. Recent Accounting Pronouncements</t>
        </is>
      </c>
      <c r="B26" s="3" t="inlineStr">
        <is>
          <t xml:space="preserve">X.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the company
is eligible to considered as smaller reporting company ASU 2016-13 is effective for fiscal years beginning after December 15, 2022, including
interim periods within those fiscal years. The adoption of this standard is not expected to result in a material impact to the Company’s
financial statements. GLUCOTRACK
INC. (FORMERLY: INTEGRITY APPLICATIONS, INC.) NOTES
TO CONSOLIDATED FINANCIAL STATEMENTS (co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OFFICIAL EXCHANGE RATE</t>
        </is>
      </c>
      <c r="B4" s="3" t="inlineStr">
        <is>
          <t xml:space="preserve"> SCHEDULE
OF OFFICIAL EXCHANGE RATE
2021 2020
Official exchange rate of NIS 1 to US dollar 0.321 0.311
Increase (decrease) of the official exchange rate of NIS 1 to US dollar during
the year:
2021 3.22 %
2020 7.2 % </t>
        </is>
      </c>
    </row>
    <row r="5">
      <c r="A5" s="3" t="inlineStr">
        <is>
          <t>SCHEDULE OF PROPERTY AND EQUIPMENT, RATES OF DEPRECIATION</t>
        </is>
      </c>
      <c r="B5" s="3" t="inlineStr">
        <is>
          <t xml:space="preserve"> SCHEDULE
OF PROPERTY AND EQUIPMENT, RATES OF DEPRECIATION
%
Computers 33
Furniture
and office equipment 7 15
Leasehold
improvements Shorter
of lease term </t>
        </is>
      </c>
    </row>
    <row r="6">
      <c r="A6" s="3" t="inlineStr">
        <is>
          <t>SCHEDULE OF RESTRICT CASH BALANCES ARE INCLUDED WITH CASH AND CASH EQUIVALENTS</t>
        </is>
      </c>
      <c r="B6" s="3" t="inlineStr">
        <is>
          <t xml:space="preserve"> SCHEDULE
OF RESTRICT CASH BALANCES ARE INCLUDED WITH CASH AND CASH EQUIVALENTS
In thousand of US dollars
December 31 December 31
2021 2020
Cash and cash equivalents $ 6,062 $ 9,823
Restricted cash $ 51 $ 62
Total cash, cash equivalents, and restricted cash shown in the statement of cash flows $ 6,113 $ 9,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6" t="inlineStr">
        <is>
          <t>Inventory Disclosure [Abstract]</t>
        </is>
      </c>
    </row>
    <row r="4">
      <c r="A4" s="3" t="inlineStr">
        <is>
          <t>SCHEDULE OF INVENTORIES</t>
        </is>
      </c>
      <c r="B4" s="3" t="inlineStr">
        <is>
          <t xml:space="preserve"> SCHEDULE
OF INVENTORIES
Inventory In thousand of US dollars
December 31, 2021 December 31, 2020
Raw materials 94 95
Work in process 194 155
Finished products 33 34
321 284
inventory write-down (321 ) -
-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LEASE COSTS, LEASE TERM AND DISCOUNT</t>
        </is>
      </c>
      <c r="B4" s="3" t="inlineStr">
        <is>
          <t>The
components of lease costs, lease term and discount rate are as follows: SCHEDULE
OF LEASE COSTS, LEASE TERM AND DISCOUNT
In
thousand of US
dollars
December
31, 2021
Operating lease cost:
Vehicles 72
Office space :
Over 12 month 53
Short term leases 46
171
Remaining Lease Term
Vehicles 2.01
years
Weighted Average Discount Rate
Vehicles 10 %</t>
        </is>
      </c>
    </row>
    <row r="5">
      <c r="A5" s="3" t="inlineStr">
        <is>
          <t>SCHEDULE OF OPERATING LEASE MATURITY PAYMENTS</t>
        </is>
      </c>
      <c r="B5" s="3" t="inlineStr">
        <is>
          <t xml:space="preserve">The
following is a schedule, by years, of maturities of operating lease liabilities as of December 31, 2021: SCHEDULE
OF OPERATING LEASE MATURITY PAYMENTS
In
thousand of US
dollars
December 31, 2021
Period:
2022 24
2023 20
Total operating lease payments 44
Less: imputed interest 4
Present value of lease liabilities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row>
    <row r="4">
      <c r="A4" s="3" t="inlineStr">
        <is>
          <t>SCHEDULE OF PROPERTY AND EQUIPMENT, NET</t>
        </is>
      </c>
      <c r="B4" s="3" t="inlineStr">
        <is>
          <t xml:space="preserve"> SCHEDULE
OF PROPERTY AND EQUIPMENT, NET
Property and Equipment In thousand of US dollars
December 31, 2021 December 31, 2020
Computers 306 380
Furniture and office equipment 183 312
Leasehold improvements - 82
Property and equipment, gross 489 774
Less – accumulated depreciation (420 ) (625 )
Property and equipment,
net 69 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6" t="inlineStr">
        <is>
          <t>Other Liabilities Disclosure [Abstract]</t>
        </is>
      </c>
    </row>
    <row r="4">
      <c r="A4" s="3" t="inlineStr">
        <is>
          <t>SCHEDULE OF OTHER CURRENT LIABILITIES</t>
        </is>
      </c>
      <c r="B4" s="3" t="inlineStr">
        <is>
          <t xml:space="preserve"> SCHEDULE
OF OTHER CURRENT LIABILITIES
Other Current Liabilities In thousand of US dollars
December 31, 2021 December 31, 2020
Employees and related institutions 98 244
Accrued expenses and other 131 148
229 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Common stock, par value</t>
        </is>
      </c>
      <c r="B3" s="7" t="n">
        <v>0.001</v>
      </c>
      <c r="C3" s="7" t="n">
        <v>0.001</v>
      </c>
    </row>
    <row r="4">
      <c r="A4" s="3" t="inlineStr">
        <is>
          <t>Common stock, shares authorized</t>
        </is>
      </c>
      <c r="B4" s="5" t="n">
        <v>500000000</v>
      </c>
      <c r="C4" s="5" t="n">
        <v>500000000</v>
      </c>
    </row>
    <row r="5">
      <c r="A5" s="3" t="inlineStr">
        <is>
          <t>Common stock, shares issued</t>
        </is>
      </c>
      <c r="B5" s="5" t="n">
        <v>15452285</v>
      </c>
      <c r="C5" s="5" t="n">
        <v>15444697</v>
      </c>
    </row>
    <row r="6">
      <c r="A6" s="3" t="inlineStr">
        <is>
          <t>Common stock, shares outstanding</t>
        </is>
      </c>
      <c r="B6" s="5" t="n">
        <v>15452285</v>
      </c>
      <c r="C6" s="5" t="n">
        <v>15444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AND WARRANTS WITH-DOWN ROUND PROTECTION (Tables)</t>
        </is>
      </c>
      <c r="B1" s="2" t="inlineStr">
        <is>
          <t>12 Months Ended</t>
        </is>
      </c>
    </row>
    <row r="2">
      <c r="B2" s="2" t="inlineStr">
        <is>
          <t>Dec. 31, 2021</t>
        </is>
      </c>
    </row>
    <row r="3">
      <c r="A3" s="6" t="inlineStr">
        <is>
          <t>Equity [Abstract]</t>
        </is>
      </c>
    </row>
    <row r="4">
      <c r="A4" s="3" t="inlineStr">
        <is>
          <t>SCHEDULE OF FAIR VALUE ASSUMPTIONS</t>
        </is>
      </c>
      <c r="B4" s="3" t="inlineStr">
        <is>
          <t xml:space="preserve">SCHEDULE
OF FAIR VALUE ASSUMPTIONS
Fair value calculations – Warrant 31-Dec-20
Dividend yield (%) -
Expected volatility (%) 56.32
Risk free interest rate (%) 2.5
Expected term of options (years) 5
Exercise price (US dollars) 5.2
Share price (US dollars) 5.2
Fair value (US dollars) 2.6 </t>
        </is>
      </c>
    </row>
    <row r="5">
      <c r="A5" s="3" t="inlineStr">
        <is>
          <t>SCHEDULE OF STOCK GRANTS ACTIVITY</t>
        </is>
      </c>
      <c r="B5" s="3" t="inlineStr">
        <is>
          <t xml:space="preserve"> SCHEDULE
OF STOCK GRANTS ACTIVITY
Grants to Employees Number Weighted average exercise price (US$)
Balance outstanding as of December 31,2019 156,007 $ 63.44
Balance exercisable of December 31,2019 132,630 $ 60.19
Granted during 2020 - $ -
Forfeited during 2020 (25,770 ) $ 58.63
Balance outstanding as of December 31,2020 130,237 $ 64.35
Balance exercisable of December 31,2020 128,296 64.48
Granted during 2021 577,064 5.20
Forfeited during 2021 (98,177 ) 64.64
Balance outstanding as of December 31,2021 609,124 8.10
Balance exercisable of December 31,2021 39,223 46.41 </t>
        </is>
      </c>
    </row>
    <row r="6">
      <c r="A6" s="3" t="inlineStr">
        <is>
          <t>SCHEDULE OF STOCK GRANTS, BY EXERCISE PRICE RANGE</t>
        </is>
      </c>
      <c r="B6" s="3" t="inlineStr">
        <is>
          <t xml:space="preserve">The
following tables summarize information about options outstanding at December 31, 2021: SCHEDULE
OF STOCK GRANTS, BY EXERCISE PRICE RANGE
Exercise price
(US$) Outstanding at December 31, 2021 Exercisable at December 31, 2021 Weighted average remaining contractual
life (years)
5.2 579,004 9,103 2.75
58.5 26,274 26,274 5.18
100.75 3,846 3,846 5.26
609,124 39,223 </t>
        </is>
      </c>
    </row>
    <row r="7">
      <c r="A7" s="3" t="inlineStr">
        <is>
          <t>SCHEDULE OF ASSUMPTIONS USED TO VALUE OPTIONS</t>
        </is>
      </c>
      <c r="B7" s="3" t="inlineStr">
        <is>
          <t xml:space="preserve"> SCHEDULE
OF ASSUMPTIONS USED TO VALUE OPTIONS
Fair
value calculations - Warrant December
31, 2021
Dividend
yield (%) -
Expected
volatility (%) 49.21
Risk
free interest rate (%) 2.5
Expected
term of options (years) 3
Exercise
price (US dollars) 5.2
Share
price (US dollars) 3.1 - 4.65
Fair
value (US dollars) 0.6 - 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6" t="inlineStr">
        <is>
          <t>Research and Development [Abstract]</t>
        </is>
      </c>
    </row>
    <row r="4">
      <c r="A4" s="3" t="inlineStr">
        <is>
          <t>SCHEDULE OF RESEARCH AND DEVELOPMENT EXPENSES</t>
        </is>
      </c>
      <c r="B4" s="3" t="inlineStr">
        <is>
          <t xml:space="preserve"> SCHEDULE
OF RESEARCH AND DEVELOPMENT EXPENSES
In thousand of US dollars
Research and Development December 31, 2021 December 31, 2020
Salaries and related expenses 916 754
Professional fees 337 462
Expenses due to slow inventory write-off 321 -
Depreciation 32 32
Vehicle maintenance 42 47
Other 162 237
Total research and development
expenses, net 1,810 1,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ING EXPENSES (Tables)</t>
        </is>
      </c>
      <c r="B1" s="2" t="inlineStr">
        <is>
          <t>12 Months Ended</t>
        </is>
      </c>
    </row>
    <row r="2">
      <c r="B2" s="2" t="inlineStr">
        <is>
          <t>Dec. 31, 2021</t>
        </is>
      </c>
    </row>
    <row r="3">
      <c r="A3" s="6" t="inlineStr">
        <is>
          <t>Marketing Expenses</t>
        </is>
      </c>
    </row>
    <row r="4">
      <c r="A4" s="3" t="inlineStr">
        <is>
          <t>SCHEDULE OF SELLING AND MARKETING EXPENSES</t>
        </is>
      </c>
      <c r="B4" s="3" t="inlineStr">
        <is>
          <t xml:space="preserve"> SCHEDULE
OF SELLING AND MARKETING EXPENSES
Selling and Marketing December
31, 2021 December
31, 2020
Salaries and related expenses 22 156
Professional fees 115 241
Other 2 18
Total selling and marketing
expenses 139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6" t="inlineStr">
        <is>
          <t>General And Administrative Expenses</t>
        </is>
      </c>
    </row>
    <row r="4">
      <c r="A4" s="3" t="inlineStr">
        <is>
          <t>SCHEDULE OF GENERAL AND ADMINISTRATIVE EXPENSES</t>
        </is>
      </c>
      <c r="B4" s="3" t="inlineStr">
        <is>
          <t xml:space="preserve"> SCHEDULE
OF GENERAL AND ADMINISTRATIVE EXPENSES
In thousand of US dollars
General and Administrative December 31, 2021 December 31, 2020
Salaries and related expenses 608 368
Professional fees 1,224 694
Bad debt expense 59 -
Vehicle maintenance 41 28
Depreciation 10 15
Insurance 97 73
Other 52 7
Total general and
administrative expenses 2,091 1,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1</t>
        </is>
      </c>
    </row>
    <row r="3">
      <c r="A3" s="6" t="inlineStr">
        <is>
          <t>Income Tax Disclosure [Abstract]</t>
        </is>
      </c>
    </row>
    <row r="4">
      <c r="A4" s="3" t="inlineStr">
        <is>
          <t>SCHEDULE OF DEFERRED TAXES</t>
        </is>
      </c>
      <c r="B4" s="3" t="inlineStr">
        <is>
          <t xml:space="preserve"> SCHEDULE
OF DEFERRED TAXES
2021 2020
Composition of deferred tax assets:
Provision for employee-related obligation 6 22
Non-capital loss carry forwards 11,654 10,889
Valuation allowance (11,660 ) (10,912 )
Total deferred
tax asse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ENERAL (Details Narrative) - USD ($) $ in Thousands</t>
        </is>
      </c>
      <c r="B1" s="2" t="inlineStr">
        <is>
          <t>Aug. 13, 2021</t>
        </is>
      </c>
      <c r="C1" s="2" t="inlineStr">
        <is>
          <t>Feb. 14, 2020</t>
        </is>
      </c>
      <c r="D1" s="2" t="inlineStr">
        <is>
          <t>Dec. 31, 2021</t>
        </is>
      </c>
      <c r="E1" s="2" t="inlineStr">
        <is>
          <t>Dec. 31, 2020</t>
        </is>
      </c>
    </row>
    <row r="2">
      <c r="A2" s="6" t="inlineStr">
        <is>
          <t>Subsidiary, Sale of Stock [Line Items]</t>
        </is>
      </c>
    </row>
    <row r="3">
      <c r="A3" s="3" t="inlineStr">
        <is>
          <t>Retained Earnings (Accumulated Deficit)</t>
        </is>
      </c>
      <c r="D3" s="4" t="n">
        <v>97466</v>
      </c>
      <c r="E3" s="4" t="n">
        <v>93399</v>
      </c>
    </row>
    <row r="4">
      <c r="A4" s="3" t="inlineStr">
        <is>
          <t>Cash</t>
        </is>
      </c>
      <c r="D4" s="5" t="n">
        <v>6062</v>
      </c>
    </row>
    <row r="5">
      <c r="A5" s="3" t="inlineStr">
        <is>
          <t>Stockholders' Equity, Reverse Stock Split</t>
        </is>
      </c>
      <c r="B5" s="3" t="inlineStr">
        <is>
          <t>1 for 13</t>
        </is>
      </c>
    </row>
    <row r="6">
      <c r="A6" s="3" t="inlineStr">
        <is>
          <t>Proceeds from Issuance of Common Stock</t>
        </is>
      </c>
      <c r="D6" s="3" t="inlineStr">
        <is>
          <t xml:space="preserve"> </t>
        </is>
      </c>
      <c r="E6" s="4" t="n">
        <v>13009</v>
      </c>
    </row>
    <row r="7">
      <c r="A7" s="3" t="inlineStr">
        <is>
          <t>Private Placement [Member]</t>
        </is>
      </c>
    </row>
    <row r="8">
      <c r="A8" s="6" t="inlineStr">
        <is>
          <t>Subsidiary, Sale of Stock [Line Items]</t>
        </is>
      </c>
    </row>
    <row r="9">
      <c r="A9" s="3" t="inlineStr">
        <is>
          <t>Private placement of common stock</t>
        </is>
      </c>
      <c r="C9" s="4" t="n">
        <v>15000</v>
      </c>
    </row>
    <row r="10">
      <c r="A10" s="3" t="inlineStr">
        <is>
          <t>Proceeds from Issuance of Common Stock</t>
        </is>
      </c>
      <c r="C10" s="5" t="n">
        <v>13009</v>
      </c>
    </row>
    <row r="11">
      <c r="A11" s="3" t="inlineStr">
        <is>
          <t>Debt Securities</t>
        </is>
      </c>
      <c r="C11" s="4"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FFICIAL EXCHANGE RATE (Details)</t>
        </is>
      </c>
      <c r="B1" s="2" t="inlineStr">
        <is>
          <t>12 Months Ended</t>
        </is>
      </c>
    </row>
    <row r="2">
      <c r="B2" s="2" t="inlineStr">
        <is>
          <t>Dec. 31, 2021</t>
        </is>
      </c>
      <c r="C2" s="2" t="inlineStr">
        <is>
          <t>Dec. 31, 2020</t>
        </is>
      </c>
    </row>
    <row r="3">
      <c r="A3" s="6" t="inlineStr">
        <is>
          <t>Accounting Policies [Abstract]</t>
        </is>
      </c>
    </row>
    <row r="4">
      <c r="A4" s="3" t="inlineStr">
        <is>
          <t>Official exchange rate of NIS 1 to US dollar</t>
        </is>
      </c>
      <c r="B4" s="9" t="n">
        <v>0.321</v>
      </c>
      <c r="C4" s="9" t="n">
        <v>0.311</v>
      </c>
    </row>
    <row r="5">
      <c r="A5" s="3" t="inlineStr">
        <is>
          <t>Increase (decrease) of the Official exchange rate of NIS 1 to US dollar during the year: 2021</t>
        </is>
      </c>
      <c r="B5" s="3" t="inlineStr">
        <is>
          <t>3.22%</t>
        </is>
      </c>
    </row>
    <row r="6">
      <c r="A6" s="3" t="inlineStr">
        <is>
          <t>Increase (decrease) of the Official exchange rate of NIS 1 to US dollar during the year: 2020</t>
        </is>
      </c>
      <c r="B6" s="3" t="inlineStr">
        <is>
          <t>7.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44" customWidth="1" min="2" max="2"/>
  </cols>
  <sheetData>
    <row r="1">
      <c r="A1" s="1" t="inlineStr">
        <is>
          <t>SCHEDULE OF PROPERTY AND EQUIPMENT, RATES OF DEPRECIATION (Details)</t>
        </is>
      </c>
      <c r="B1" s="2" t="inlineStr">
        <is>
          <t>12 Months Ended</t>
        </is>
      </c>
    </row>
    <row r="2">
      <c r="B2" s="2" t="inlineStr">
        <is>
          <t>Dec. 31, 2021</t>
        </is>
      </c>
    </row>
    <row r="3">
      <c r="A3" s="3" t="inlineStr">
        <is>
          <t>Computers [Member]</t>
        </is>
      </c>
    </row>
    <row r="4">
      <c r="A4" s="6" t="inlineStr">
        <is>
          <t>Property, Plant and Equipment [Line Items]</t>
        </is>
      </c>
    </row>
    <row r="5">
      <c r="A5" s="3" t="inlineStr">
        <is>
          <t>Property plant and equipment depreciation rate</t>
        </is>
      </c>
      <c r="B5" s="3" t="inlineStr">
        <is>
          <t>33.00%</t>
        </is>
      </c>
    </row>
    <row r="6">
      <c r="A6" s="3" t="inlineStr">
        <is>
          <t>Furniture and Office Equipment [Member] | Minimum [Member]</t>
        </is>
      </c>
    </row>
    <row r="7">
      <c r="A7" s="6" t="inlineStr">
        <is>
          <t>Property, Plant and Equipment [Line Items]</t>
        </is>
      </c>
    </row>
    <row r="8">
      <c r="A8" s="3" t="inlineStr">
        <is>
          <t>Property plant and equipment depreciation rate</t>
        </is>
      </c>
      <c r="B8" s="3" t="inlineStr">
        <is>
          <t>7.00%</t>
        </is>
      </c>
    </row>
    <row r="9">
      <c r="A9" s="3" t="inlineStr">
        <is>
          <t>Furniture and Office Equipment [Member] | Maximum [Member]</t>
        </is>
      </c>
    </row>
    <row r="10">
      <c r="A10" s="6" t="inlineStr">
        <is>
          <t>Property, Plant and Equipment [Line Items]</t>
        </is>
      </c>
    </row>
    <row r="11">
      <c r="A11" s="3" t="inlineStr">
        <is>
          <t>Property plant and equipment depreciation rate</t>
        </is>
      </c>
      <c r="B11" s="3" t="inlineStr">
        <is>
          <t>15.00%</t>
        </is>
      </c>
    </row>
    <row r="12">
      <c r="A12" s="3" t="inlineStr">
        <is>
          <t>Leasehold Improvements [Member]</t>
        </is>
      </c>
    </row>
    <row r="13">
      <c r="A13" s="6" t="inlineStr">
        <is>
          <t>Property, Plant and Equipment [Line Items]</t>
        </is>
      </c>
    </row>
    <row r="14">
      <c r="A14" s="3" t="inlineStr">
        <is>
          <t>Estimated useful life</t>
        </is>
      </c>
      <c r="B14" s="3" t="inlineStr">
        <is>
          <t>Shorter
    of lease term 
    and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RICT CASH BALANCES ARE INCLUDED WITH CASH AND CASH EQUIVALENTS (Details) - USD ($) $ in Thousands</t>
        </is>
      </c>
      <c r="B1" s="2" t="inlineStr">
        <is>
          <t>Dec. 31, 2021</t>
        </is>
      </c>
      <c r="C1" s="2" t="inlineStr">
        <is>
          <t>Dec. 31, 2020</t>
        </is>
      </c>
      <c r="D1" s="2" t="inlineStr">
        <is>
          <t>Dec. 31, 2019</t>
        </is>
      </c>
    </row>
    <row r="2">
      <c r="A2" s="6" t="inlineStr">
        <is>
          <t>Accounting Policies [Abstract]</t>
        </is>
      </c>
    </row>
    <row r="3">
      <c r="A3" s="3" t="inlineStr">
        <is>
          <t>Cash and cash equivalents</t>
        </is>
      </c>
      <c r="B3" s="4" t="n">
        <v>6062</v>
      </c>
      <c r="C3" s="4" t="n">
        <v>9823</v>
      </c>
    </row>
    <row r="4">
      <c r="A4" s="3" t="inlineStr">
        <is>
          <t>Restricted cash</t>
        </is>
      </c>
      <c r="B4" s="5" t="n">
        <v>51</v>
      </c>
      <c r="C4" s="5" t="n">
        <v>62</v>
      </c>
    </row>
    <row r="5">
      <c r="A5" s="3" t="inlineStr">
        <is>
          <t>Total cash, cash equivalents, and restricted cash shown in the statement of cash flows</t>
        </is>
      </c>
      <c r="B5" s="4" t="n">
        <v>6113</v>
      </c>
      <c r="C5" s="4" t="n">
        <v>9885</v>
      </c>
      <c r="D5" s="4" t="n">
        <v>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shares in Thousands, $ in Thousands</t>
        </is>
      </c>
      <c r="B1" s="2" t="inlineStr">
        <is>
          <t>12 Months Ended</t>
        </is>
      </c>
    </row>
    <row r="2">
      <c r="B2" s="2" t="inlineStr">
        <is>
          <t>Dec. 31, 2021</t>
        </is>
      </c>
      <c r="C2" s="2" t="inlineStr">
        <is>
          <t>Dec. 31, 2020</t>
        </is>
      </c>
      <c r="D2" s="2" t="inlineStr">
        <is>
          <t>Jan. 02, 2019</t>
        </is>
      </c>
    </row>
    <row r="3">
      <c r="A3" s="6" t="inlineStr">
        <is>
          <t>Accounting Policies [Abstract]</t>
        </is>
      </c>
    </row>
    <row r="4">
      <c r="A4" s="3" t="inlineStr">
        <is>
          <t>Severance expenses</t>
        </is>
      </c>
      <c r="B4" s="4" t="n">
        <v>43</v>
      </c>
      <c r="C4" s="4" t="n">
        <v>24</v>
      </c>
    </row>
    <row r="5">
      <c r="A5" s="3" t="inlineStr">
        <is>
          <t>Cumulative research and development</t>
        </is>
      </c>
      <c r="B5" s="4" t="n">
        <v>93</v>
      </c>
    </row>
    <row r="6">
      <c r="A6" s="3" t="inlineStr">
        <is>
          <t>Number of stock options excluded</t>
        </is>
      </c>
      <c r="B6" s="5" t="n">
        <v>6404238</v>
      </c>
    </row>
    <row r="7">
      <c r="A7" s="3" t="inlineStr">
        <is>
          <t>Number of stock warrants excluded</t>
        </is>
      </c>
      <c r="B7" s="5" t="n">
        <v>6446920</v>
      </c>
    </row>
    <row r="8">
      <c r="A8" s="3" t="inlineStr">
        <is>
          <t>Lessor, Operating Lease, Term of Contract</t>
        </is>
      </c>
      <c r="D8" s="3" t="inlineStr">
        <is>
          <t>12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6" t="inlineStr">
        <is>
          <t>Income Statement [Abstract]</t>
        </is>
      </c>
    </row>
    <row r="4">
      <c r="A4" s="3" t="inlineStr">
        <is>
          <t>Research and development expenses (Note 10)</t>
        </is>
      </c>
      <c r="B4" s="4" t="n">
        <v>1810</v>
      </c>
      <c r="C4" s="4" t="n">
        <v>1532</v>
      </c>
    </row>
    <row r="5">
      <c r="A5" s="3" t="inlineStr">
        <is>
          <t>Marketing expenses (Note 11)</t>
        </is>
      </c>
      <c r="B5" s="5" t="n">
        <v>139</v>
      </c>
      <c r="C5" s="5" t="n">
        <v>415</v>
      </c>
    </row>
    <row r="6">
      <c r="A6" s="3" t="inlineStr">
        <is>
          <t>General and administrative expenses (Note 12)</t>
        </is>
      </c>
      <c r="B6" s="5" t="n">
        <v>2091</v>
      </c>
      <c r="C6" s="5" t="n">
        <v>1185</v>
      </c>
    </row>
    <row r="7">
      <c r="A7" s="3" t="inlineStr">
        <is>
          <t>Total operating expenses</t>
        </is>
      </c>
      <c r="B7" s="5" t="n">
        <v>4040</v>
      </c>
      <c r="C7" s="5" t="n">
        <v>3132</v>
      </c>
    </row>
    <row r="8">
      <c r="A8" s="3" t="inlineStr">
        <is>
          <t>Operating loss</t>
        </is>
      </c>
      <c r="B8" s="5" t="n">
        <v>4040</v>
      </c>
      <c r="C8" s="5" t="n">
        <v>3132</v>
      </c>
    </row>
    <row r="9">
      <c r="A9" s="3" t="inlineStr">
        <is>
          <t>Other expense (Income)</t>
        </is>
      </c>
      <c r="B9" s="5" t="n">
        <v>53</v>
      </c>
      <c r="C9" s="5" t="n">
        <v>-338</v>
      </c>
    </row>
    <row r="10">
      <c r="A10" s="3" t="inlineStr">
        <is>
          <t>Financing income, net</t>
        </is>
      </c>
      <c r="B10" s="5" t="n">
        <v>-26</v>
      </c>
      <c r="C10" s="5" t="n">
        <v>-98</v>
      </c>
    </row>
    <row r="11">
      <c r="A11" s="3" t="inlineStr">
        <is>
          <t>Loss for the year</t>
        </is>
      </c>
      <c r="B11" s="5" t="n">
        <v>4067</v>
      </c>
      <c r="C11" s="5" t="n">
        <v>2696</v>
      </c>
    </row>
    <row r="12">
      <c r="A12" s="6" t="inlineStr">
        <is>
          <t>Other comprehensive loss:</t>
        </is>
      </c>
    </row>
    <row r="13">
      <c r="A13" s="3" t="inlineStr">
        <is>
          <t>Foreign currency translation adjustment</t>
        </is>
      </c>
      <c r="B13" s="5" t="n">
        <v>21</v>
      </c>
      <c r="C13" s="5" t="n">
        <v>109</v>
      </c>
    </row>
    <row r="14">
      <c r="A14" s="3" t="inlineStr">
        <is>
          <t>Comprehensive loss for the year</t>
        </is>
      </c>
      <c r="B14" s="4" t="n">
        <v>4088</v>
      </c>
      <c r="C14" s="4" t="n">
        <v>2805</v>
      </c>
    </row>
    <row r="15">
      <c r="A15" s="3" t="inlineStr">
        <is>
          <t>Loss per share (Basic and Diluted)</t>
        </is>
      </c>
      <c r="B15" s="8" t="n">
        <v>0.26</v>
      </c>
      <c r="C15" s="8" t="n">
        <v>0.19</v>
      </c>
    </row>
    <row r="16">
      <c r="A16" s="3" t="inlineStr">
        <is>
          <t>Weighted average number of common stock outstanding used in computing basic and diluted net loss per share</t>
        </is>
      </c>
      <c r="B16" s="5" t="n">
        <v>15450824</v>
      </c>
      <c r="C16" s="5" t="n">
        <v>15079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6" t="inlineStr">
        <is>
          <t>Inventory Disclosure [Abstract]</t>
        </is>
      </c>
    </row>
    <row r="3">
      <c r="A3" s="3" t="inlineStr">
        <is>
          <t>Raw materials</t>
        </is>
      </c>
      <c r="B3" s="4" t="n">
        <v>94</v>
      </c>
      <c r="C3" s="4" t="n">
        <v>95</v>
      </c>
    </row>
    <row r="4">
      <c r="A4" s="3" t="inlineStr">
        <is>
          <t>Work in process</t>
        </is>
      </c>
      <c r="B4" s="5" t="n">
        <v>194</v>
      </c>
      <c r="C4" s="5" t="n">
        <v>155</v>
      </c>
    </row>
    <row r="5">
      <c r="A5" s="3" t="inlineStr">
        <is>
          <t>Finished products</t>
        </is>
      </c>
      <c r="B5" s="5" t="n">
        <v>33</v>
      </c>
      <c r="C5" s="5" t="n">
        <v>34</v>
      </c>
    </row>
    <row r="6">
      <c r="A6" s="3" t="inlineStr">
        <is>
          <t>Inventory, Gross, Total</t>
        </is>
      </c>
      <c r="B6" s="5" t="n">
        <v>321</v>
      </c>
      <c r="C6" s="5" t="n">
        <v>284</v>
      </c>
    </row>
    <row r="7">
      <c r="A7" s="3" t="inlineStr">
        <is>
          <t>inventory write-down</t>
        </is>
      </c>
      <c r="B7" s="5" t="n">
        <v>-321</v>
      </c>
      <c r="C7" s="3" t="inlineStr">
        <is>
          <t xml:space="preserve"> </t>
        </is>
      </c>
    </row>
    <row r="8">
      <c r="A8" s="3" t="inlineStr">
        <is>
          <t>Inventory, Net, Total</t>
        </is>
      </c>
      <c r="B8" s="3" t="inlineStr">
        <is>
          <t xml:space="preserve"> </t>
        </is>
      </c>
      <c r="C8" s="4" t="n">
        <v>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1</t>
        </is>
      </c>
      <c r="C1" s="2" t="inlineStr">
        <is>
          <t>Dec. 31, 2020</t>
        </is>
      </c>
    </row>
    <row r="2">
      <c r="A2" s="6" t="inlineStr">
        <is>
          <t>Inventory Disclosure [Abstract]</t>
        </is>
      </c>
    </row>
    <row r="3">
      <c r="A3" s="3" t="inlineStr">
        <is>
          <t>Inventory Adjustments</t>
        </is>
      </c>
      <c r="B3" s="4" t="n">
        <v>321</v>
      </c>
      <c r="C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CHEDULE OF LEASE COSTS, LEASE TERM AND DISCOUNT (Details) $ in Thousands</t>
        </is>
      </c>
      <c r="B1" s="2" t="inlineStr">
        <is>
          <t>12 Months Ended</t>
        </is>
      </c>
    </row>
    <row r="2">
      <c r="B2" s="2" t="inlineStr">
        <is>
          <t>Dec. 31, 2021USD ($)</t>
        </is>
      </c>
    </row>
    <row r="3">
      <c r="A3" s="6" t="inlineStr">
        <is>
          <t>Property, Plant and Equipment [Line Items]</t>
        </is>
      </c>
    </row>
    <row r="4">
      <c r="A4" s="3" t="inlineStr">
        <is>
          <t>Total Operating lease cost</t>
        </is>
      </c>
      <c r="B4" s="4" t="n">
        <v>171</v>
      </c>
    </row>
    <row r="5">
      <c r="A5" s="3" t="inlineStr">
        <is>
          <t>Vehicles [Member]</t>
        </is>
      </c>
    </row>
    <row r="6">
      <c r="A6" s="6" t="inlineStr">
        <is>
          <t>Property, Plant and Equipment [Line Items]</t>
        </is>
      </c>
    </row>
    <row r="7">
      <c r="A7" s="3" t="inlineStr">
        <is>
          <t>Total Operating lease cost</t>
        </is>
      </c>
      <c r="B7" s="4" t="n">
        <v>72</v>
      </c>
    </row>
    <row r="8">
      <c r="A8" s="3" t="inlineStr">
        <is>
          <t>Operating Lease, Weighted Average Remaining Lease Term</t>
        </is>
      </c>
      <c r="B8" s="3" t="inlineStr">
        <is>
          <t>2 years 3 days</t>
        </is>
      </c>
    </row>
    <row r="9">
      <c r="A9" s="3" t="inlineStr">
        <is>
          <t>Operating Lease, Weighted Average Discount Rate, Percent</t>
        </is>
      </c>
      <c r="B9" s="3" t="inlineStr">
        <is>
          <t>10.00%</t>
        </is>
      </c>
    </row>
    <row r="10">
      <c r="A10" s="3" t="inlineStr">
        <is>
          <t>Office Space [Member]</t>
        </is>
      </c>
    </row>
    <row r="11">
      <c r="A11" s="6" t="inlineStr">
        <is>
          <t>Property, Plant and Equipment [Line Items]</t>
        </is>
      </c>
    </row>
    <row r="12">
      <c r="A12" s="3" t="inlineStr">
        <is>
          <t>Office space: Over 12 month</t>
        </is>
      </c>
      <c r="B12" s="4" t="n">
        <v>53</v>
      </c>
    </row>
    <row r="13">
      <c r="A13" s="3" t="inlineStr">
        <is>
          <t>Office space: Short term leases</t>
        </is>
      </c>
      <c r="B13" s="4"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CHEDULE OF OPERATING LEASE MATURITY PAYMENTS (Details) $ in Thousands</t>
        </is>
      </c>
      <c r="B1" s="2" t="inlineStr">
        <is>
          <t>Dec. 31, 2021USD ($)</t>
        </is>
      </c>
    </row>
    <row r="2">
      <c r="A2" s="6" t="inlineStr">
        <is>
          <t>Leases</t>
        </is>
      </c>
    </row>
    <row r="3">
      <c r="A3" s="3" t="inlineStr">
        <is>
          <t>2022</t>
        </is>
      </c>
      <c r="B3" s="4" t="n">
        <v>24</v>
      </c>
    </row>
    <row r="4">
      <c r="A4" s="3" t="inlineStr">
        <is>
          <t>2023</t>
        </is>
      </c>
      <c r="B4" s="5" t="n">
        <v>20</v>
      </c>
    </row>
    <row r="5">
      <c r="A5" s="3" t="inlineStr">
        <is>
          <t>Total operating lease payments</t>
        </is>
      </c>
      <c r="B5" s="5" t="n">
        <v>44</v>
      </c>
    </row>
    <row r="6">
      <c r="A6" s="3" t="inlineStr">
        <is>
          <t>Less: imputed interest</t>
        </is>
      </c>
      <c r="B6" s="5" t="n">
        <v>4</v>
      </c>
    </row>
    <row r="7">
      <c r="A7" s="3" t="inlineStr">
        <is>
          <t>Present value of lease liabilities</t>
        </is>
      </c>
      <c r="B7" s="4"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6" t="inlineStr">
        <is>
          <t>Property, Plant and Equipment [Line Items]</t>
        </is>
      </c>
    </row>
    <row r="3">
      <c r="A3" s="3" t="inlineStr">
        <is>
          <t>Property and equipment, gross</t>
        </is>
      </c>
      <c r="B3" s="4" t="n">
        <v>489</v>
      </c>
      <c r="C3" s="4" t="n">
        <v>774</v>
      </c>
    </row>
    <row r="4">
      <c r="A4" s="3" t="inlineStr">
        <is>
          <t>Less - accumulated depreciation</t>
        </is>
      </c>
      <c r="B4" s="5" t="n">
        <v>-420</v>
      </c>
      <c r="C4" s="5" t="n">
        <v>-625</v>
      </c>
    </row>
    <row r="5">
      <c r="A5" s="3" t="inlineStr">
        <is>
          <t>Property and equipment, net</t>
        </is>
      </c>
      <c r="B5" s="5" t="n">
        <v>69</v>
      </c>
      <c r="C5" s="5" t="n">
        <v>149</v>
      </c>
    </row>
    <row r="6">
      <c r="A6" s="3" t="inlineStr">
        <is>
          <t>Computer Equipment [Member]</t>
        </is>
      </c>
    </row>
    <row r="7">
      <c r="A7" s="6" t="inlineStr">
        <is>
          <t>Property, Plant and Equipment [Line Items]</t>
        </is>
      </c>
    </row>
    <row r="8">
      <c r="A8" s="3" t="inlineStr">
        <is>
          <t>Property and equipment, gross</t>
        </is>
      </c>
      <c r="B8" s="5" t="n">
        <v>306</v>
      </c>
      <c r="C8" s="5" t="n">
        <v>380</v>
      </c>
    </row>
    <row r="9">
      <c r="A9" s="3" t="inlineStr">
        <is>
          <t>Furniture and Office Equipment [Member]</t>
        </is>
      </c>
    </row>
    <row r="10">
      <c r="A10" s="6" t="inlineStr">
        <is>
          <t>Property, Plant and Equipment [Line Items]</t>
        </is>
      </c>
    </row>
    <row r="11">
      <c r="A11" s="3" t="inlineStr">
        <is>
          <t>Property and equipment, gross</t>
        </is>
      </c>
      <c r="B11" s="5" t="n">
        <v>183</v>
      </c>
      <c r="C11" s="5" t="n">
        <v>312</v>
      </c>
    </row>
    <row r="12">
      <c r="A12" s="3" t="inlineStr">
        <is>
          <t>Leasehold Improvements [Member]</t>
        </is>
      </c>
    </row>
    <row r="13">
      <c r="A13" s="6" t="inlineStr">
        <is>
          <t>Property, Plant and Equipment [Line Items]</t>
        </is>
      </c>
    </row>
    <row r="14">
      <c r="A14" s="3" t="inlineStr">
        <is>
          <t>Property and equipment, gross</t>
        </is>
      </c>
      <c r="B14" s="3" t="inlineStr">
        <is>
          <t xml:space="preserve"> </t>
        </is>
      </c>
      <c r="C14" s="4" t="n">
        <v>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42</v>
      </c>
      <c r="C4" s="4" t="n">
        <v>47</v>
      </c>
    </row>
    <row r="5">
      <c r="A5" s="3" t="inlineStr">
        <is>
          <t>Payments to Acquire Property, Plant, and Equipment</t>
        </is>
      </c>
      <c r="B5" s="4" t="n">
        <v>5</v>
      </c>
      <c r="C5" s="4" t="n">
        <v>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6" t="inlineStr">
        <is>
          <t>Other Liabilities Disclosure [Abstract]</t>
        </is>
      </c>
    </row>
    <row r="3">
      <c r="A3" s="3" t="inlineStr">
        <is>
          <t>Employees and related institutions</t>
        </is>
      </c>
      <c r="B3" s="4" t="n">
        <v>98</v>
      </c>
      <c r="C3" s="4" t="n">
        <v>244</v>
      </c>
    </row>
    <row r="4">
      <c r="A4" s="3" t="inlineStr">
        <is>
          <t>Accrued expenses and other</t>
        </is>
      </c>
      <c r="B4" s="5" t="n">
        <v>131</v>
      </c>
      <c r="C4" s="5" t="n">
        <v>148</v>
      </c>
    </row>
    <row r="5">
      <c r="A5" s="3" t="inlineStr">
        <is>
          <t>Other Liabilities, Current, Total</t>
        </is>
      </c>
      <c r="B5" s="4" t="n">
        <v>229</v>
      </c>
      <c r="C5" s="4" t="n">
        <v>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FROM STOCKHOLDERS (Details Narrative) - USD ($) $ in Thousands</t>
        </is>
      </c>
      <c r="B1" s="2" t="inlineStr">
        <is>
          <t>12 Months Ended</t>
        </is>
      </c>
      <c r="C1" s="2" t="inlineStr">
        <is>
          <t>24 Months Ended</t>
        </is>
      </c>
    </row>
    <row r="2">
      <c r="B2" s="2" t="inlineStr">
        <is>
          <t>Dec. 31, 2021</t>
        </is>
      </c>
      <c r="C2" s="2" t="inlineStr">
        <is>
          <t>Dec. 31, 2004</t>
        </is>
      </c>
      <c r="D2" s="2" t="inlineStr">
        <is>
          <t>Dec. 31, 2020</t>
        </is>
      </c>
    </row>
    <row r="3">
      <c r="A3" s="6" t="inlineStr">
        <is>
          <t>Deferred Compensation Arrangement with Individual, Excluding Share-based Payments and Postretirement Benefits [Line Items]</t>
        </is>
      </c>
    </row>
    <row r="4">
      <c r="A4" s="3" t="inlineStr">
        <is>
          <t>Due to Officers or Stockholders, Noncurrent</t>
        </is>
      </c>
      <c r="B4" s="4" t="n">
        <v>210</v>
      </c>
      <c r="D4" s="4" t="n">
        <v>197</v>
      </c>
    </row>
    <row r="5">
      <c r="A5" s="3" t="inlineStr">
        <is>
          <t>Quarterly payments equals to sales, percentage</t>
        </is>
      </c>
      <c r="B5" s="3" t="inlineStr">
        <is>
          <t>10.00%</t>
        </is>
      </c>
    </row>
    <row r="6">
      <c r="A6" s="3" t="inlineStr">
        <is>
          <t>Shareholders [Member]</t>
        </is>
      </c>
    </row>
    <row r="7">
      <c r="A7" s="6" t="inlineStr">
        <is>
          <t>Deferred Compensation Arrangement with Individual, Excluding Share-based Payments and Postretirement Benefits [Line Items]</t>
        </is>
      </c>
    </row>
    <row r="8">
      <c r="A8" s="3" t="inlineStr">
        <is>
          <t>Proceeds from Issuance of Long-term Debt</t>
        </is>
      </c>
      <c r="C8" s="4" t="n">
        <v>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COMMITMENTS AND CONTINGENT LIABILITIES (Details Narrative) ₪ in Thousands, $ in Thousands</t>
        </is>
      </c>
      <c r="B1" s="2" t="inlineStr">
        <is>
          <t>Aug. 01, 2017</t>
        </is>
      </c>
      <c r="C1" s="2" t="inlineStr">
        <is>
          <t>Mar. 04, 2004USD ($)</t>
        </is>
      </c>
      <c r="D1" s="2" t="inlineStr">
        <is>
          <t>Dec. 31, 2020USD ($)</t>
        </is>
      </c>
      <c r="E1" s="2" t="inlineStr">
        <is>
          <t>Dec. 31, 2021USD ($)</t>
        </is>
      </c>
      <c r="F1" s="2" t="inlineStr">
        <is>
          <t>Mar. 04, 2005USD ($)</t>
        </is>
      </c>
      <c r="G1" s="2" t="inlineStr">
        <is>
          <t>Mar. 04, 2004ILS (₪)</t>
        </is>
      </c>
    </row>
    <row r="2">
      <c r="A2" s="6" t="inlineStr">
        <is>
          <t>Loss Contingencies [Line Items]</t>
        </is>
      </c>
    </row>
    <row r="3">
      <c r="A3" s="3" t="inlineStr">
        <is>
          <t>Payments of Stock Issuance Costs</t>
        </is>
      </c>
      <c r="D3" s="4" t="n">
        <v>2000</v>
      </c>
    </row>
    <row r="4">
      <c r="A4" s="3" t="inlineStr">
        <is>
          <t>Fair Value Adjustment of Warrants</t>
        </is>
      </c>
      <c r="D4" s="4" t="n">
        <v>756</v>
      </c>
    </row>
    <row r="5">
      <c r="A5" s="3" t="inlineStr">
        <is>
          <t>Israeli Innovation Authority [Member]</t>
        </is>
      </c>
    </row>
    <row r="6">
      <c r="A6" s="6" t="inlineStr">
        <is>
          <t>Loss Contingencies [Line Items]</t>
        </is>
      </c>
    </row>
    <row r="7">
      <c r="A7" s="3" t="inlineStr">
        <is>
          <t>Business Combination, Contingent Consideration, Liability</t>
        </is>
      </c>
      <c r="E7" s="4" t="n">
        <v>43</v>
      </c>
      <c r="F7" s="4" t="n">
        <v>93</v>
      </c>
    </row>
    <row r="8">
      <c r="A8" s="3" t="inlineStr">
        <is>
          <t>Andrew Garrett, Inc [Member] | Advisory Agreement [Member]</t>
        </is>
      </c>
    </row>
    <row r="9">
      <c r="A9" s="6" t="inlineStr">
        <is>
          <t>Loss Contingencies [Line Items]</t>
        </is>
      </c>
    </row>
    <row r="10">
      <c r="A10" s="3" t="inlineStr">
        <is>
          <t>Advisory services period</t>
        </is>
      </c>
      <c r="B10" s="3" t="inlineStr">
        <is>
          <t>the
    Company engaged AGI as placement agent on a non-exclusive basis to provide certain advisory services to the Company for a period
    of 9 months which was subsequently extended twice and was in effect until October 31, 2019</t>
        </is>
      </c>
    </row>
    <row r="11">
      <c r="A11" s="3" t="inlineStr">
        <is>
          <t>Israeli Innovation Authority [Member]</t>
        </is>
      </c>
    </row>
    <row r="12">
      <c r="A12" s="6" t="inlineStr">
        <is>
          <t>Loss Contingencies [Line Items]</t>
        </is>
      </c>
    </row>
    <row r="13">
      <c r="A13" s="3" t="inlineStr">
        <is>
          <t>Business Combination, Contingent Consideration, Liability</t>
        </is>
      </c>
      <c r="C13" s="4" t="n">
        <v>93</v>
      </c>
      <c r="G13" s="10" t="n">
        <v>420</v>
      </c>
    </row>
    <row r="14">
      <c r="A14" s="3" t="inlineStr">
        <is>
          <t>Israeli Innovation Authority [Member] | Minimum [Member]</t>
        </is>
      </c>
    </row>
    <row r="15">
      <c r="A15" s="6" t="inlineStr">
        <is>
          <t>Loss Contingencies [Line Items]</t>
        </is>
      </c>
    </row>
    <row r="16">
      <c r="A16" s="3" t="inlineStr">
        <is>
          <t>Royalty percentage</t>
        </is>
      </c>
      <c r="C16" s="3" t="inlineStr">
        <is>
          <t>3.00%</t>
        </is>
      </c>
    </row>
    <row r="17">
      <c r="A17" s="3" t="inlineStr">
        <is>
          <t>Israeli Innovation Authority [Member] | Maximum [Member]</t>
        </is>
      </c>
    </row>
    <row r="18">
      <c r="A18" s="6" t="inlineStr">
        <is>
          <t>Loss Contingencies [Line Items]</t>
        </is>
      </c>
    </row>
    <row r="19">
      <c r="A19" s="3" t="inlineStr">
        <is>
          <t>Royalty percentage</t>
        </is>
      </c>
      <c r="C19" s="3"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14" customWidth="1" min="2" max="2"/>
  </cols>
  <sheetData>
    <row r="1">
      <c r="A1" s="1" t="inlineStr">
        <is>
          <t>SCHEDULE OF FAIR VALUE ASSUMPTIONS (Details)</t>
        </is>
      </c>
      <c r="B1" s="2" t="inlineStr">
        <is>
          <t>Dec. 31, 2020</t>
        </is>
      </c>
    </row>
    <row r="2">
      <c r="A2" s="3" t="inlineStr">
        <is>
          <t>Measurement Input, Expected Dividend Rate [Member]</t>
        </is>
      </c>
    </row>
    <row r="3">
      <c r="A3" s="6" t="inlineStr">
        <is>
          <t>Accumulated Other Comprehensive Income (Loss) [Line Items]</t>
        </is>
      </c>
    </row>
    <row r="4">
      <c r="A4" s="3" t="inlineStr">
        <is>
          <t>Warrants and Rights Outstanding, Measurement Input</t>
        </is>
      </c>
      <c r="B4" s="3" t="inlineStr">
        <is>
          <t xml:space="preserve"> </t>
        </is>
      </c>
    </row>
    <row r="5">
      <c r="A5" s="3" t="inlineStr">
        <is>
          <t>Measurement Input, Price Volatility [Member]</t>
        </is>
      </c>
    </row>
    <row r="6">
      <c r="A6" s="6" t="inlineStr">
        <is>
          <t>Accumulated Other Comprehensive Income (Loss) [Line Items]</t>
        </is>
      </c>
    </row>
    <row r="7">
      <c r="A7" s="3" t="inlineStr">
        <is>
          <t>Warrants and Rights Outstanding, Measurement Input</t>
        </is>
      </c>
      <c r="B7" s="11" t="n">
        <v>56.32</v>
      </c>
    </row>
    <row r="8">
      <c r="A8" s="3" t="inlineStr">
        <is>
          <t>Measurement Input, Risk Free Interest Rate [Member]</t>
        </is>
      </c>
    </row>
    <row r="9">
      <c r="A9" s="6" t="inlineStr">
        <is>
          <t>Accumulated Other Comprehensive Income (Loss) [Line Items]</t>
        </is>
      </c>
    </row>
    <row r="10">
      <c r="A10" s="3" t="inlineStr">
        <is>
          <t>Warrants and Rights Outstanding, Measurement Input</t>
        </is>
      </c>
      <c r="B10" s="12" t="n">
        <v>2.5</v>
      </c>
    </row>
    <row r="11">
      <c r="A11" s="3" t="inlineStr">
        <is>
          <t>Measurement Input, Expected Term [Member]</t>
        </is>
      </c>
    </row>
    <row r="12">
      <c r="A12" s="6" t="inlineStr">
        <is>
          <t>Accumulated Other Comprehensive Income (Loss) [Line Items]</t>
        </is>
      </c>
    </row>
    <row r="13">
      <c r="A13" s="3" t="inlineStr">
        <is>
          <t>Warrants and Rights Outstanding, Term</t>
        </is>
      </c>
      <c r="B13" s="3" t="inlineStr">
        <is>
          <t>5 years</t>
        </is>
      </c>
    </row>
    <row r="14">
      <c r="A14" s="3" t="inlineStr">
        <is>
          <t>Measurement Input, Exercise Price [Member] | Warrant [Member]</t>
        </is>
      </c>
    </row>
    <row r="15">
      <c r="A15" s="6" t="inlineStr">
        <is>
          <t>Accumulated Other Comprehensive Income (Loss) [Line Items]</t>
        </is>
      </c>
    </row>
    <row r="16">
      <c r="A16" s="3" t="inlineStr">
        <is>
          <t>Warrants and Rights Outstanding, Measurement Input</t>
        </is>
      </c>
      <c r="B16" s="12" t="n">
        <v>5.2</v>
      </c>
    </row>
    <row r="17">
      <c r="A17" s="3" t="inlineStr">
        <is>
          <t>Measurement Input, Share Price [Member] | Warrant [Member]</t>
        </is>
      </c>
    </row>
    <row r="18">
      <c r="A18" s="6" t="inlineStr">
        <is>
          <t>Accumulated Other Comprehensive Income (Loss) [Line Items]</t>
        </is>
      </c>
    </row>
    <row r="19">
      <c r="A19" s="3" t="inlineStr">
        <is>
          <t>Warrants and Rights Outstanding, Measurement Input</t>
        </is>
      </c>
      <c r="B19" s="12" t="n">
        <v>5.2</v>
      </c>
    </row>
    <row r="20">
      <c r="A20" s="3" t="inlineStr">
        <is>
          <t>Measurement Input Fair Value [Member] | Warrant [Member]</t>
        </is>
      </c>
    </row>
    <row r="21">
      <c r="A21" s="6" t="inlineStr">
        <is>
          <t>Accumulated Other Comprehensive Income (Loss) [Line Items]</t>
        </is>
      </c>
    </row>
    <row r="22">
      <c r="A22" s="3" t="inlineStr">
        <is>
          <t>Warrants and Rights Outstanding, Measurement Input</t>
        </is>
      </c>
      <c r="B22" s="12"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7" customWidth="1" min="5" max="5"/>
    <col width="27" customWidth="1" min="6" max="6"/>
    <col width="13" customWidth="1" min="7" max="7"/>
  </cols>
  <sheetData>
    <row r="1">
      <c r="A1" s="1" t="inlineStr">
        <is>
          <t>Statements of Changes In Stockholders' Equity(Deficit) - USD ($) $ in Thousands</t>
        </is>
      </c>
      <c r="B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value at Dec. 31, 2019</t>
        </is>
      </c>
      <c r="B2" s="4" t="n">
        <v>12</v>
      </c>
      <c r="D2" s="4" t="n">
        <v>89155</v>
      </c>
      <c r="E2" s="4" t="n">
        <v>124</v>
      </c>
      <c r="F2" s="4" t="n">
        <v>-90703</v>
      </c>
      <c r="G2" s="4" t="n">
        <v>-1412</v>
      </c>
    </row>
    <row r="3">
      <c r="A3" s="3" t="inlineStr">
        <is>
          <t>Beginning balance, shares at Dec. 31, 2019</t>
        </is>
      </c>
      <c r="B3" s="5" t="n">
        <v>12450649</v>
      </c>
    </row>
    <row r="4">
      <c r="A4" s="3" t="inlineStr">
        <is>
          <t>Loss for the year</t>
        </is>
      </c>
      <c r="B4" s="3" t="inlineStr">
        <is>
          <t xml:space="preserve"> </t>
        </is>
      </c>
      <c r="D4" s="3" t="inlineStr">
        <is>
          <t xml:space="preserve"> </t>
        </is>
      </c>
      <c r="E4" s="3" t="inlineStr">
        <is>
          <t xml:space="preserve"> </t>
        </is>
      </c>
      <c r="F4" s="5" t="n">
        <v>-2696</v>
      </c>
      <c r="G4" s="5" t="n">
        <v>-2696</v>
      </c>
    </row>
    <row r="5">
      <c r="A5" s="3" t="inlineStr">
        <is>
          <t>Other comprehensive loss</t>
        </is>
      </c>
      <c r="B5" s="3" t="inlineStr">
        <is>
          <t xml:space="preserve"> </t>
        </is>
      </c>
      <c r="D5" s="3" t="inlineStr">
        <is>
          <t xml:space="preserve"> </t>
        </is>
      </c>
      <c r="E5" s="5" t="n">
        <v>-109</v>
      </c>
      <c r="F5" s="3" t="inlineStr">
        <is>
          <t xml:space="preserve"> </t>
        </is>
      </c>
      <c r="G5" s="5" t="n">
        <v>-109</v>
      </c>
    </row>
    <row r="6">
      <c r="A6" s="3" t="inlineStr">
        <is>
          <t>Stock-based compensation</t>
        </is>
      </c>
      <c r="B6" s="3" t="inlineStr">
        <is>
          <t xml:space="preserve"> </t>
        </is>
      </c>
      <c r="D6" s="5" t="n">
        <v>22</v>
      </c>
      <c r="E6" s="3" t="inlineStr">
        <is>
          <t xml:space="preserve"> </t>
        </is>
      </c>
      <c r="F6" s="3" t="inlineStr">
        <is>
          <t xml:space="preserve"> </t>
        </is>
      </c>
      <c r="G6" s="5" t="n">
        <v>22</v>
      </c>
    </row>
    <row r="7">
      <c r="A7" s="3" t="inlineStr">
        <is>
          <t>Issuance of Common Stock, net</t>
        </is>
      </c>
      <c r="B7" s="4" t="n">
        <v>3</v>
      </c>
      <c r="D7" s="5" t="n">
        <v>12250</v>
      </c>
      <c r="E7" s="3" t="inlineStr">
        <is>
          <t xml:space="preserve"> </t>
        </is>
      </c>
      <c r="F7" s="3" t="inlineStr">
        <is>
          <t xml:space="preserve"> </t>
        </is>
      </c>
      <c r="G7" s="5" t="n">
        <v>12253</v>
      </c>
    </row>
    <row r="8">
      <c r="A8" s="3" t="inlineStr">
        <is>
          <t>Issuance of Common Stock, net, shares</t>
        </is>
      </c>
      <c r="B8" s="5" t="n">
        <v>2884615</v>
      </c>
    </row>
    <row r="9">
      <c r="A9" s="3" t="inlineStr">
        <is>
          <t>Warrants issued as consideration for placement services</t>
        </is>
      </c>
      <c r="B9" s="3" t="inlineStr">
        <is>
          <t xml:space="preserve"> </t>
        </is>
      </c>
      <c r="D9" s="5" t="n">
        <v>756</v>
      </c>
      <c r="E9" s="3" t="inlineStr">
        <is>
          <t xml:space="preserve"> </t>
        </is>
      </c>
      <c r="F9" s="3" t="inlineStr">
        <is>
          <t xml:space="preserve"> </t>
        </is>
      </c>
      <c r="G9" s="5" t="n">
        <v>756</v>
      </c>
    </row>
    <row r="10">
      <c r="A10" s="3" t="inlineStr">
        <is>
          <t>Issuance of restricted shares as compensation to directors</t>
        </is>
      </c>
      <c r="B10" s="3" t="inlineStr">
        <is>
          <t xml:space="preserve"> </t>
        </is>
      </c>
      <c r="C10" s="3" t="inlineStr">
        <is>
          <t>[1]</t>
        </is>
      </c>
      <c r="D10" s="5" t="n">
        <v>168</v>
      </c>
      <c r="E10" s="3" t="inlineStr">
        <is>
          <t xml:space="preserve"> </t>
        </is>
      </c>
      <c r="F10" s="3" t="inlineStr">
        <is>
          <t xml:space="preserve"> </t>
        </is>
      </c>
      <c r="G10" s="5" t="n">
        <v>168</v>
      </c>
    </row>
    <row r="11">
      <c r="A11" s="3" t="inlineStr">
        <is>
          <t>Issuance of restricted shares as compensation to directors, shares</t>
        </is>
      </c>
      <c r="B11" s="5" t="n">
        <v>109433</v>
      </c>
    </row>
    <row r="12">
      <c r="A12" s="3" t="inlineStr">
        <is>
          <t>Ending balance, value at Dec. 31, 2020</t>
        </is>
      </c>
      <c r="B12" s="4" t="n">
        <v>15</v>
      </c>
      <c r="D12" s="5" t="n">
        <v>102351</v>
      </c>
      <c r="E12" s="5" t="n">
        <v>15</v>
      </c>
      <c r="F12" s="5" t="n">
        <v>-93399</v>
      </c>
      <c r="G12" s="5" t="n">
        <v>8982</v>
      </c>
    </row>
    <row r="13">
      <c r="A13" s="3" t="inlineStr">
        <is>
          <t>Ending balance, shares at Dec. 31, 2020</t>
        </is>
      </c>
      <c r="B13" s="5" t="n">
        <v>15444697</v>
      </c>
    </row>
    <row r="14">
      <c r="A14" s="3" t="inlineStr">
        <is>
          <t>Loss for the year</t>
        </is>
      </c>
      <c r="B14" s="3" t="inlineStr">
        <is>
          <t xml:space="preserve"> </t>
        </is>
      </c>
      <c r="D14" s="3" t="inlineStr">
        <is>
          <t xml:space="preserve"> </t>
        </is>
      </c>
      <c r="E14" s="3" t="inlineStr">
        <is>
          <t xml:space="preserve"> </t>
        </is>
      </c>
      <c r="F14" s="5" t="n">
        <v>-4067</v>
      </c>
      <c r="G14" s="5" t="n">
        <v>-4067</v>
      </c>
    </row>
    <row r="15">
      <c r="A15" s="3" t="inlineStr">
        <is>
          <t>Other comprehensive loss</t>
        </is>
      </c>
      <c r="B15" s="3" t="inlineStr">
        <is>
          <t xml:space="preserve"> </t>
        </is>
      </c>
      <c r="D15" s="3" t="inlineStr">
        <is>
          <t xml:space="preserve"> </t>
        </is>
      </c>
      <c r="E15" s="5" t="n">
        <v>-21</v>
      </c>
      <c r="F15" s="3" t="inlineStr">
        <is>
          <t xml:space="preserve"> </t>
        </is>
      </c>
      <c r="G15" s="5" t="n">
        <v>-21</v>
      </c>
    </row>
    <row r="16">
      <c r="A16" s="3" t="inlineStr">
        <is>
          <t>Stock-based compensation</t>
        </is>
      </c>
      <c r="B16" s="3" t="inlineStr">
        <is>
          <t xml:space="preserve"> </t>
        </is>
      </c>
      <c r="D16" s="5" t="n">
        <v>223</v>
      </c>
      <c r="E16" s="3" t="inlineStr">
        <is>
          <t xml:space="preserve"> </t>
        </is>
      </c>
      <c r="F16" s="3" t="inlineStr">
        <is>
          <t xml:space="preserve"> </t>
        </is>
      </c>
      <c r="G16" s="5" t="n">
        <v>223</v>
      </c>
    </row>
    <row r="17">
      <c r="A17" s="3" t="inlineStr">
        <is>
          <t>Issuance of restricted shares as compensation to directors</t>
        </is>
      </c>
      <c r="B17" s="3" t="inlineStr">
        <is>
          <t xml:space="preserve"> </t>
        </is>
      </c>
      <c r="C17" s="3" t="inlineStr">
        <is>
          <t>[1]</t>
        </is>
      </c>
      <c r="D17" s="5" t="n">
        <v>38</v>
      </c>
      <c r="E17" s="3" t="inlineStr">
        <is>
          <t xml:space="preserve"> </t>
        </is>
      </c>
      <c r="F17" s="3" t="inlineStr">
        <is>
          <t xml:space="preserve"> </t>
        </is>
      </c>
      <c r="G17" s="5" t="n">
        <v>38</v>
      </c>
    </row>
    <row r="18">
      <c r="A18" s="3" t="inlineStr">
        <is>
          <t>Issuance of restricted shares as compensation to directors, shares</t>
        </is>
      </c>
      <c r="B18" s="5" t="n">
        <v>7588</v>
      </c>
    </row>
    <row r="19">
      <c r="A19" s="3" t="inlineStr">
        <is>
          <t>Ending balance, value at Dec. 31, 2021</t>
        </is>
      </c>
      <c r="B19" s="4" t="n">
        <v>15</v>
      </c>
      <c r="D19" s="4" t="n">
        <v>102612</v>
      </c>
      <c r="E19" s="4" t="n">
        <v>-6</v>
      </c>
      <c r="F19" s="4" t="n">
        <v>-97466</v>
      </c>
      <c r="G19" s="4" t="n">
        <v>5155</v>
      </c>
    </row>
    <row r="20">
      <c r="A20" s="3" t="inlineStr">
        <is>
          <t>Ending balance, shares at Dec. 31, 2021</t>
        </is>
      </c>
      <c r="B20" s="5" t="n">
        <v>15452285</v>
      </c>
    </row>
    <row r="21"/>
    <row r="22">
      <c r="A22" s="3" t="inlineStr">
        <is>
          <t>[1]</t>
        </is>
      </c>
      <c r="B22" s="3" t="inlineStr">
        <is>
          <t>Less than 1 thousand</t>
        </is>
      </c>
    </row>
  </sheetData>
  <mergeCells count="3">
    <mergeCell ref="B1:C1"/>
    <mergeCell ref="A21:G21"/>
    <mergeCell ref="B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GRANTS ACTIVITY (Details) - $ / shares shares in Thousands</t>
        </is>
      </c>
      <c r="B1" s="2" t="inlineStr">
        <is>
          <t>12 Months Ended</t>
        </is>
      </c>
    </row>
    <row r="2">
      <c r="B2" s="2" t="inlineStr">
        <is>
          <t>Dec. 31, 2021</t>
        </is>
      </c>
      <c r="C2" s="2" t="inlineStr">
        <is>
          <t>Dec. 31, 2020</t>
        </is>
      </c>
    </row>
    <row r="3">
      <c r="A3" s="6" t="inlineStr">
        <is>
          <t>Equity [Abstract]</t>
        </is>
      </c>
    </row>
    <row r="4">
      <c r="A4" s="3" t="inlineStr">
        <is>
          <t>Number outstanding beginning balance</t>
        </is>
      </c>
      <c r="B4" s="5" t="n">
        <v>130237</v>
      </c>
      <c r="C4" s="5" t="n">
        <v>156007</v>
      </c>
    </row>
    <row r="5">
      <c r="A5" s="3" t="inlineStr">
        <is>
          <t>Weighted average exercise price outstanding, beginning balance</t>
        </is>
      </c>
      <c r="B5" s="8" t="n">
        <v>64.34999999999999</v>
      </c>
      <c r="C5" s="8" t="n">
        <v>63.44</v>
      </c>
    </row>
    <row r="6">
      <c r="A6" s="3" t="inlineStr">
        <is>
          <t>Number exercisable, beginning balance</t>
        </is>
      </c>
      <c r="B6" s="5" t="n">
        <v>128296</v>
      </c>
      <c r="C6" s="5" t="n">
        <v>132630</v>
      </c>
    </row>
    <row r="7">
      <c r="A7" s="3" t="inlineStr">
        <is>
          <t>Weighted average exercise price exercisable, beginning balance</t>
        </is>
      </c>
      <c r="B7" s="8" t="n">
        <v>64.48</v>
      </c>
      <c r="C7" s="8" t="n">
        <v>60.19</v>
      </c>
    </row>
    <row r="8">
      <c r="A8" s="3" t="inlineStr">
        <is>
          <t>Number, grants</t>
        </is>
      </c>
      <c r="B8" s="5" t="n">
        <v>577064</v>
      </c>
      <c r="C8" s="3" t="inlineStr">
        <is>
          <t xml:space="preserve"> </t>
        </is>
      </c>
    </row>
    <row r="9">
      <c r="A9" s="3" t="inlineStr">
        <is>
          <t>Weighted average exercise price, granted</t>
        </is>
      </c>
      <c r="B9" s="8" t="n">
        <v>5.2</v>
      </c>
      <c r="C9" s="3" t="inlineStr">
        <is>
          <t xml:space="preserve"> </t>
        </is>
      </c>
    </row>
    <row r="10">
      <c r="A10" s="3" t="inlineStr">
        <is>
          <t>Number, forfeited</t>
        </is>
      </c>
      <c r="B10" s="5" t="n">
        <v>-98177</v>
      </c>
      <c r="C10" s="5" t="n">
        <v>-25770</v>
      </c>
    </row>
    <row r="11">
      <c r="A11" s="3" t="inlineStr">
        <is>
          <t>Weighted average exercise price, forfeited</t>
        </is>
      </c>
      <c r="B11" s="8" t="n">
        <v>64.64</v>
      </c>
      <c r="C11" s="8" t="n">
        <v>58.63</v>
      </c>
    </row>
    <row r="12">
      <c r="A12" s="3" t="inlineStr">
        <is>
          <t>Number outstanding ending balance</t>
        </is>
      </c>
      <c r="B12" s="5" t="n">
        <v>609124</v>
      </c>
      <c r="C12" s="5" t="n">
        <v>130237</v>
      </c>
    </row>
    <row r="13">
      <c r="A13" s="3" t="inlineStr">
        <is>
          <t>Weighted average exercise price outstanding, ending balance</t>
        </is>
      </c>
      <c r="B13" s="8" t="n">
        <v>8.1</v>
      </c>
      <c r="C13" s="8" t="n">
        <v>64.34999999999999</v>
      </c>
    </row>
    <row r="14">
      <c r="A14" s="3" t="inlineStr">
        <is>
          <t>Number exercisable, ending balance</t>
        </is>
      </c>
      <c r="B14" s="5" t="n">
        <v>39223</v>
      </c>
      <c r="C14" s="5" t="n">
        <v>128296</v>
      </c>
    </row>
    <row r="15">
      <c r="A15" s="3" t="inlineStr">
        <is>
          <t>Weighted average exercise price exercisable, ending balance</t>
        </is>
      </c>
      <c r="B15" s="8" t="n">
        <v>46.41</v>
      </c>
      <c r="C15" s="8" t="n">
        <v>64.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CHEDULE OF STOCK GRANTS, BY EXERCISE PRICE RANGE (Details)</t>
        </is>
      </c>
      <c r="B1" s="2" t="inlineStr">
        <is>
          <t>12 Months Ended</t>
        </is>
      </c>
    </row>
    <row r="2">
      <c r="B2" s="2" t="inlineStr">
        <is>
          <t>Dec. 31, 2021$ / sharesshares</t>
        </is>
      </c>
    </row>
    <row r="3">
      <c r="A3" s="6" t="inlineStr">
        <is>
          <t>Share-based Payment Arrangement, Option, Exercise Price Range [Line Items]</t>
        </is>
      </c>
    </row>
    <row r="4">
      <c r="A4" s="3" t="inlineStr">
        <is>
          <t>Share-based Payment Arrangement, Option, Exercise Price Range, Shares Outstanding</t>
        </is>
      </c>
      <c r="B4" s="5" t="n">
        <v>609124</v>
      </c>
    </row>
    <row r="5">
      <c r="A5" s="3" t="inlineStr">
        <is>
          <t>Share-based Payment Arrangement, Option, Exercise Price Range, Shares Exercisable</t>
        </is>
      </c>
      <c r="B5" s="5" t="n">
        <v>39223</v>
      </c>
    </row>
    <row r="6">
      <c r="A6" s="3" t="inlineStr">
        <is>
          <t>Exercise Price One [Member]</t>
        </is>
      </c>
    </row>
    <row r="7">
      <c r="A7" s="6" t="inlineStr">
        <is>
          <t>Share-based Payment Arrangement, Option, Exercise Price Range [Line Items]</t>
        </is>
      </c>
    </row>
    <row r="8">
      <c r="A8" s="3" t="inlineStr">
        <is>
          <t>Share-based Payment Arrangement, Option, Exercise Price Range, Upper Range Limit | $ / shares</t>
        </is>
      </c>
      <c r="B8" s="13" t="n">
        <v>5.2</v>
      </c>
    </row>
    <row r="9">
      <c r="A9" s="3" t="inlineStr">
        <is>
          <t>Share-based Payment Arrangement, Option, Exercise Price Range, Shares Outstanding</t>
        </is>
      </c>
      <c r="B9" s="5" t="n">
        <v>579004</v>
      </c>
    </row>
    <row r="10">
      <c r="A10" s="3" t="inlineStr">
        <is>
          <t>Share-based Payment Arrangement, Option, Exercise Price Range, Shares Exercisable</t>
        </is>
      </c>
      <c r="B10" s="5" t="n">
        <v>9103</v>
      </c>
    </row>
    <row r="11">
      <c r="A11" s="3" t="inlineStr">
        <is>
          <t>Share-based Payment Arrangement, Option, Exercise Price Range, Outstanding, Weighted Average Remaining Contractual Term</t>
        </is>
      </c>
      <c r="B11" s="3" t="inlineStr">
        <is>
          <t>2 years 9 months</t>
        </is>
      </c>
    </row>
    <row r="12">
      <c r="A12" s="3" t="inlineStr">
        <is>
          <t>Exercise Price Two [Member]</t>
        </is>
      </c>
    </row>
    <row r="13">
      <c r="A13" s="6" t="inlineStr">
        <is>
          <t>Share-based Payment Arrangement, Option, Exercise Price Range [Line Items]</t>
        </is>
      </c>
    </row>
    <row r="14">
      <c r="A14" s="3" t="inlineStr">
        <is>
          <t>Share-based Payment Arrangement, Option, Exercise Price Range, Upper Range Limit | $ / shares</t>
        </is>
      </c>
      <c r="B14" s="13" t="n">
        <v>58.5</v>
      </c>
    </row>
    <row r="15">
      <c r="A15" s="3" t="inlineStr">
        <is>
          <t>Share-based Payment Arrangement, Option, Exercise Price Range, Shares Outstanding</t>
        </is>
      </c>
      <c r="B15" s="5" t="n">
        <v>26274</v>
      </c>
    </row>
    <row r="16">
      <c r="A16" s="3" t="inlineStr">
        <is>
          <t>Share-based Payment Arrangement, Option, Exercise Price Range, Shares Exercisable</t>
        </is>
      </c>
      <c r="B16" s="5" t="n">
        <v>26274</v>
      </c>
    </row>
    <row r="17">
      <c r="A17" s="3" t="inlineStr">
        <is>
          <t>Share-based Payment Arrangement, Option, Exercise Price Range, Outstanding, Weighted Average Remaining Contractual Term</t>
        </is>
      </c>
      <c r="B17" s="3" t="inlineStr">
        <is>
          <t>5 years 2 months 4 days</t>
        </is>
      </c>
    </row>
    <row r="18">
      <c r="A18" s="3" t="inlineStr">
        <is>
          <t>Exercise Price Three [Member]</t>
        </is>
      </c>
    </row>
    <row r="19">
      <c r="A19" s="6" t="inlineStr">
        <is>
          <t>Share-based Payment Arrangement, Option, Exercise Price Range [Line Items]</t>
        </is>
      </c>
    </row>
    <row r="20">
      <c r="A20" s="3" t="inlineStr">
        <is>
          <t>Share-based Payment Arrangement, Option, Exercise Price Range, Upper Range Limit | $ / shares</t>
        </is>
      </c>
      <c r="B20" s="8" t="n">
        <v>100.75</v>
      </c>
    </row>
    <row r="21">
      <c r="A21" s="3" t="inlineStr">
        <is>
          <t>Share-based Payment Arrangement, Option, Exercise Price Range, Shares Outstanding</t>
        </is>
      </c>
      <c r="B21" s="5" t="n">
        <v>3846</v>
      </c>
    </row>
    <row r="22">
      <c r="A22" s="3" t="inlineStr">
        <is>
          <t>Share-based Payment Arrangement, Option, Exercise Price Range, Shares Exercisable</t>
        </is>
      </c>
      <c r="B22" s="5" t="n">
        <v>3846</v>
      </c>
    </row>
    <row r="23">
      <c r="A23" s="3" t="inlineStr">
        <is>
          <t>Share-based Payment Arrangement, Option, Exercise Price Range, Outstanding, Weighted Average Remaining Contractual Term</t>
        </is>
      </c>
      <c r="B23" s="3" t="inlineStr">
        <is>
          <t>5 years 3 months 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VALUE OPTIONS (Details)</t>
        </is>
      </c>
      <c r="B1" s="2" t="inlineStr">
        <is>
          <t>12 Months Ended</t>
        </is>
      </c>
    </row>
    <row r="2">
      <c r="B2" s="2" t="inlineStr">
        <is>
          <t>Dec. 31, 2021$ / shares</t>
        </is>
      </c>
    </row>
    <row r="3">
      <c r="A3" s="3" t="inlineStr">
        <is>
          <t>Share-based Compensation Arrangement by Share-based Payment Award, Fair Value Assumptions, Expected Dividend Rate</t>
        </is>
      </c>
      <c r="B3" s="3" t="inlineStr">
        <is>
          <t xml:space="preserve"> </t>
        </is>
      </c>
    </row>
    <row r="4">
      <c r="A4" s="3" t="inlineStr">
        <is>
          <t>Share-based Compensation Arrangement by Share-based Payment Award, Fair Value Assumptions, Expected Volatility Rate</t>
        </is>
      </c>
      <c r="B4" s="3" t="inlineStr">
        <is>
          <t>49.21%</t>
        </is>
      </c>
    </row>
    <row r="5">
      <c r="A5" s="3" t="inlineStr">
        <is>
          <t>Share-based Compensation Arrangement by Share-based Payment Award, Fair Value Assumptions, Risk Free Interest Rate</t>
        </is>
      </c>
      <c r="B5" s="3" t="inlineStr">
        <is>
          <t>2.50%</t>
        </is>
      </c>
    </row>
    <row r="6">
      <c r="A6" s="3" t="inlineStr">
        <is>
          <t>Share-based Compensation Arrangement by Share-based Payment Award, Fair Value Assumptions, Expected Term</t>
        </is>
      </c>
      <c r="B6" s="3" t="inlineStr">
        <is>
          <t>3 years</t>
        </is>
      </c>
    </row>
    <row r="7">
      <c r="A7" s="3" t="inlineStr">
        <is>
          <t>Share-based Compensation Arrangement by Share-based Payment Award, Fair Value Assumptions, Exercise Price</t>
        </is>
      </c>
      <c r="B7" s="13" t="n">
        <v>5.2</v>
      </c>
    </row>
    <row r="8">
      <c r="A8" s="3" t="inlineStr">
        <is>
          <t>Minimum [Member]</t>
        </is>
      </c>
    </row>
    <row r="9">
      <c r="A9" s="3" t="inlineStr">
        <is>
          <t>Share Price</t>
        </is>
      </c>
      <c r="B9" s="12" t="n">
        <v>3.1</v>
      </c>
    </row>
    <row r="10">
      <c r="A10" s="3" t="inlineStr">
        <is>
          <t>Share-based Compensation Arrangement by Share-based Payment Award, Options, Grants in Period, Weighted Average Grant Date Fair Value</t>
        </is>
      </c>
      <c r="B10" s="12" t="n">
        <v>0.6</v>
      </c>
    </row>
    <row r="11">
      <c r="A11" s="3" t="inlineStr">
        <is>
          <t>Maximum [Member]</t>
        </is>
      </c>
    </row>
    <row r="12">
      <c r="A12" s="3" t="inlineStr">
        <is>
          <t>Share Price</t>
        </is>
      </c>
      <c r="B12" s="11" t="n">
        <v>4.65</v>
      </c>
    </row>
    <row r="13">
      <c r="A13" s="3" t="inlineStr">
        <is>
          <t>Share-based Compensation Arrangement by Share-based Payment Award, Options, Grants in Period, Weighted Average Grant Date Fair Value</t>
        </is>
      </c>
      <c r="B13" s="8" t="n">
        <v>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80" customWidth="1" min="5" max="5"/>
    <col width="80" customWidth="1" min="6" max="6"/>
    <col width="80" customWidth="1" min="7" max="7"/>
    <col width="30" customWidth="1" min="8" max="8"/>
    <col width="80" customWidth="1" min="9" max="9"/>
    <col width="37" customWidth="1" min="10" max="10"/>
    <col width="37" customWidth="1" min="11" max="11"/>
    <col width="21" customWidth="1" min="12" max="12"/>
    <col width="14" customWidth="1" min="13" max="13"/>
    <col width="24" customWidth="1" min="14" max="14"/>
  </cols>
  <sheetData>
    <row r="1">
      <c r="A1" s="1" t="inlineStr">
        <is>
          <t>COMMON STOCK AND WARRANTS WITH-DOWN ROUND PROTECTION (Details Narrative) $ / shares in Units, ₪ in Thousands, $ in Thousands</t>
        </is>
      </c>
      <c r="B1" s="2" t="inlineStr">
        <is>
          <t>Dec. 20, 2021$ / sharesshares</t>
        </is>
      </c>
      <c r="C1" s="2" t="inlineStr">
        <is>
          <t>Nov. 20, 2021$ / sharesshares</t>
        </is>
      </c>
      <c r="D1" s="2" t="inlineStr">
        <is>
          <t>Nov. 30, 2020USD ($)</t>
        </is>
      </c>
      <c r="E1" s="2" t="inlineStr">
        <is>
          <t>Nov. 30, 2020ILS (₪)</t>
        </is>
      </c>
      <c r="F1" s="2" t="inlineStr">
        <is>
          <t>Jun. 30, 2020USD ($)</t>
        </is>
      </c>
      <c r="G1" s="2" t="inlineStr">
        <is>
          <t>Jun. 30, 2020ILS (₪)</t>
        </is>
      </c>
      <c r="H1" s="2" t="inlineStr">
        <is>
          <t>Feb. 14, 2020$ / sharesshares</t>
        </is>
      </c>
      <c r="I1" s="2" t="inlineStr">
        <is>
          <t>Aug. 31, 2007$ / shares</t>
        </is>
      </c>
      <c r="J1" s="2" t="inlineStr">
        <is>
          <t>Dec. 31, 2021USD ($)$ / sharesshares</t>
        </is>
      </c>
      <c r="K1" s="2" t="inlineStr">
        <is>
          <t>Dec. 31, 2020USD ($)$ / sharesshares</t>
        </is>
      </c>
      <c r="L1" s="2" t="inlineStr">
        <is>
          <t>Feb. 14, 2022USD ($)</t>
        </is>
      </c>
      <c r="M1" s="2" t="inlineStr">
        <is>
          <t>Dec. 03, 2021</t>
        </is>
      </c>
      <c r="N1" s="2" t="inlineStr">
        <is>
          <t>Oct. 20, 2021$ / shares</t>
        </is>
      </c>
    </row>
    <row r="2">
      <c r="A2" s="6" t="inlineStr">
        <is>
          <t>Subsidiary, Sale of Stock [Line Items]</t>
        </is>
      </c>
    </row>
    <row r="3">
      <c r="A3" s="3" t="inlineStr">
        <is>
          <t>Common stock, par value</t>
        </is>
      </c>
      <c r="J3" s="7" t="n">
        <v>0.001</v>
      </c>
      <c r="K3" s="7" t="n">
        <v>0.001</v>
      </c>
    </row>
    <row r="4">
      <c r="A4" s="3" t="inlineStr">
        <is>
          <t>Proceeds from issuance of common stock | $</t>
        </is>
      </c>
      <c r="J4" s="3" t="inlineStr">
        <is>
          <t xml:space="preserve"> </t>
        </is>
      </c>
      <c r="K4" s="4" t="n">
        <v>13009</v>
      </c>
    </row>
    <row r="5">
      <c r="A5" s="3" t="inlineStr">
        <is>
          <t>Fair Value Adjustment of Warrants | $</t>
        </is>
      </c>
      <c r="K5" s="4" t="n">
        <v>756</v>
      </c>
    </row>
    <row r="6">
      <c r="A6" s="3" t="inlineStr">
        <is>
          <t>Number of options granted | shares</t>
        </is>
      </c>
      <c r="J6" s="5" t="n">
        <v>577064000</v>
      </c>
      <c r="K6" s="3" t="inlineStr">
        <is>
          <t xml:space="preserve"> </t>
        </is>
      </c>
    </row>
    <row r="7">
      <c r="A7" s="3" t="inlineStr">
        <is>
          <t>Integrity Israel's Plan [Member]</t>
        </is>
      </c>
    </row>
    <row r="8">
      <c r="A8" s="6" t="inlineStr">
        <is>
          <t>Subsidiary, Sale of Stock [Line Items]</t>
        </is>
      </c>
    </row>
    <row r="9">
      <c r="A9" s="3" t="inlineStr">
        <is>
          <t>Common stock, par value</t>
        </is>
      </c>
      <c r="I9" s="8" t="n">
        <v>0.01</v>
      </c>
    </row>
    <row r="10">
      <c r="A10" s="3" t="inlineStr">
        <is>
          <t>Share-based Compensation Arrangement by Share-based Payment Award, Award Vesting Rights</t>
        </is>
      </c>
      <c r="I10" s="3" t="inlineStr">
        <is>
          <t>The
    options vested over a period of 1-12 quarters based on each grantee’s option agreements. Any option not exercised within 10
    years after the date of grant thereof will expire</t>
        </is>
      </c>
    </row>
    <row r="11">
      <c r="A11" s="3" t="inlineStr">
        <is>
          <t>Placement Agent [Member] | 2017 Offering [Member] | Warrant One [Member]</t>
        </is>
      </c>
    </row>
    <row r="12">
      <c r="A12" s="6" t="inlineStr">
        <is>
          <t>Subsidiary, Sale of Stock [Line Items]</t>
        </is>
      </c>
    </row>
    <row r="13">
      <c r="A13" s="3" t="inlineStr">
        <is>
          <t>Warrants and Rights Outstanding, Term</t>
        </is>
      </c>
      <c r="J13" s="3" t="inlineStr">
        <is>
          <t>5 years</t>
        </is>
      </c>
    </row>
    <row r="14">
      <c r="A14" s="3" t="inlineStr">
        <is>
          <t>Class of Warrant or Right, Number of Securities Called by Warrants or Rights | shares</t>
        </is>
      </c>
      <c r="J14" s="5" t="n">
        <v>1062717</v>
      </c>
    </row>
    <row r="15">
      <c r="A15" s="3" t="inlineStr">
        <is>
          <t>Class of Warrant or Right, Exercise Price of Warrants or Rights</t>
        </is>
      </c>
      <c r="J15" s="7" t="n">
        <v>3.354</v>
      </c>
    </row>
    <row r="16">
      <c r="A16" s="3" t="inlineStr">
        <is>
          <t>Placement Agent [Member] | 2017 Offering [Member] | Warrant Two [Member]</t>
        </is>
      </c>
    </row>
    <row r="17">
      <c r="A17" s="6" t="inlineStr">
        <is>
          <t>Subsidiary, Sale of Stock [Line Items]</t>
        </is>
      </c>
    </row>
    <row r="18">
      <c r="A18" s="3" t="inlineStr">
        <is>
          <t>Warrants and Rights Outstanding, Term</t>
        </is>
      </c>
      <c r="J18" s="3" t="inlineStr">
        <is>
          <t>5 years</t>
        </is>
      </c>
    </row>
    <row r="19">
      <c r="A19" s="3" t="inlineStr">
        <is>
          <t>Class of Warrant or Right, Number of Securities Called by Warrants or Rights | shares</t>
        </is>
      </c>
      <c r="J19" s="11" t="n">
        <v>23.4</v>
      </c>
    </row>
    <row r="20">
      <c r="A20" s="3" t="inlineStr">
        <is>
          <t>Class of Warrant or Right, Exercise Price of Warrants or Rights</t>
        </is>
      </c>
      <c r="J20" s="4" t="n">
        <v>108305</v>
      </c>
    </row>
    <row r="21">
      <c r="A21" s="3" t="inlineStr">
        <is>
          <t>Placement Agent [Member] | 2017 Offering [Member] | Warrant Three [Member]</t>
        </is>
      </c>
    </row>
    <row r="22">
      <c r="A22" s="6" t="inlineStr">
        <is>
          <t>Subsidiary, Sale of Stock [Line Items]</t>
        </is>
      </c>
    </row>
    <row r="23">
      <c r="A23" s="3" t="inlineStr">
        <is>
          <t>Warrants and Rights Outstanding, Term</t>
        </is>
      </c>
      <c r="J23" s="3" t="inlineStr">
        <is>
          <t>5 years</t>
        </is>
      </c>
    </row>
    <row r="24">
      <c r="A24" s="3" t="inlineStr">
        <is>
          <t>Class of Warrant or Right, Number of Securities Called by Warrants or Rights | shares</t>
        </is>
      </c>
      <c r="J24" s="5" t="n">
        <v>8331</v>
      </c>
    </row>
    <row r="25">
      <c r="A25" s="3" t="inlineStr">
        <is>
          <t>Class of Warrant or Right, Exercise Price of Warrants or Rights</t>
        </is>
      </c>
      <c r="J25" s="8" t="n">
        <v>46.8</v>
      </c>
    </row>
    <row r="26">
      <c r="A26" s="3" t="inlineStr">
        <is>
          <t>Placement Agent [Member] | 2017 Offering [Member] | Warrant Four [Member]</t>
        </is>
      </c>
    </row>
    <row r="27">
      <c r="A27" s="6" t="inlineStr">
        <is>
          <t>Subsidiary, Sale of Stock [Line Items]</t>
        </is>
      </c>
    </row>
    <row r="28">
      <c r="A28" s="3" t="inlineStr">
        <is>
          <t>Warrants and Rights Outstanding, Term</t>
        </is>
      </c>
      <c r="J28" s="3" t="inlineStr">
        <is>
          <t>5 years</t>
        </is>
      </c>
    </row>
    <row r="29">
      <c r="A29" s="3" t="inlineStr">
        <is>
          <t>Class of Warrant or Right, Number of Securities Called by Warrants or Rights | shares</t>
        </is>
      </c>
      <c r="J29" s="5" t="n">
        <v>8331</v>
      </c>
    </row>
    <row r="30">
      <c r="A30" s="3" t="inlineStr">
        <is>
          <t>Class of Warrant or Right, Exercise Price of Warrants or Rights</t>
        </is>
      </c>
      <c r="J30" s="8" t="n">
        <v>70.2</v>
      </c>
    </row>
    <row r="31">
      <c r="A31" s="3" t="inlineStr">
        <is>
          <t>Placement Agent [Member] | 2020 Offering [Member] | Warrant Five [Member]</t>
        </is>
      </c>
    </row>
    <row r="32">
      <c r="A32" s="6" t="inlineStr">
        <is>
          <t>Subsidiary, Sale of Stock [Line Items]</t>
        </is>
      </c>
    </row>
    <row r="33">
      <c r="A33" s="3" t="inlineStr">
        <is>
          <t>Warrants and Rights Outstanding, Term</t>
        </is>
      </c>
      <c r="J33" s="3" t="inlineStr">
        <is>
          <t>5 years</t>
        </is>
      </c>
    </row>
    <row r="34">
      <c r="A34" s="3" t="inlineStr">
        <is>
          <t>Class of Warrant or Right, Number of Securities Called by Warrants or Rights | shares</t>
        </is>
      </c>
      <c r="J34" s="5" t="n">
        <v>288462</v>
      </c>
    </row>
    <row r="35">
      <c r="A35" s="3" t="inlineStr">
        <is>
          <t>Class of Warrant or Right, Exercise Price of Warrants or Rights</t>
        </is>
      </c>
      <c r="J35" s="13" t="n">
        <v>5.2</v>
      </c>
    </row>
    <row r="36">
      <c r="A36" s="3" t="inlineStr">
        <is>
          <t>Erez Ben Zvi [Member] | Restricted Stock Units (RSUs) [Member]</t>
        </is>
      </c>
    </row>
    <row r="37">
      <c r="A37" s="6" t="inlineStr">
        <is>
          <t>Subsidiary, Sale of Stock [Line Items]</t>
        </is>
      </c>
    </row>
    <row r="38">
      <c r="A38" s="3" t="inlineStr">
        <is>
          <t>Salary and Wage, Officer, Excluding Cost of Good and Service Sold</t>
        </is>
      </c>
      <c r="F38" s="4" t="n">
        <v>65</v>
      </c>
      <c r="G38" s="10" t="n">
        <v>210</v>
      </c>
    </row>
    <row r="39">
      <c r="A39" s="3" t="inlineStr">
        <is>
          <t>Share-based Compensation Arrangement by Share-based Payment Award, Terms of Award</t>
        </is>
      </c>
      <c r="F39"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G39"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row>
    <row r="40">
      <c r="A40" s="3" t="inlineStr">
        <is>
          <t>Shalom Shushan [Member] | Restricted Stock Units (RSUs) [Member]</t>
        </is>
      </c>
    </row>
    <row r="41">
      <c r="A41" s="6" t="inlineStr">
        <is>
          <t>Subsidiary, Sale of Stock [Line Items]</t>
        </is>
      </c>
    </row>
    <row r="42">
      <c r="A42" s="3" t="inlineStr">
        <is>
          <t>Salary and Wage, Officer, Excluding Cost of Good and Service Sold</t>
        </is>
      </c>
      <c r="D42" s="4" t="n">
        <v>28</v>
      </c>
      <c r="E42" s="10" t="n">
        <v>90</v>
      </c>
    </row>
    <row r="43">
      <c r="A43" s="3" t="inlineStr">
        <is>
          <t>Share-based Compensation Arrangement by Share-based Payment Award, Terms of Award</t>
        </is>
      </c>
      <c r="D43"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E43"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row>
    <row r="44">
      <c r="A44" s="3" t="inlineStr">
        <is>
          <t>Mr Paul V [Member]</t>
        </is>
      </c>
    </row>
    <row r="45">
      <c r="A45" s="6" t="inlineStr">
        <is>
          <t>Subsidiary, Sale of Stock [Line Items]</t>
        </is>
      </c>
    </row>
    <row r="46">
      <c r="A46" s="3" t="inlineStr">
        <is>
          <t>Common stock, par value</t>
        </is>
      </c>
      <c r="C46" s="7" t="n">
        <v>0.001</v>
      </c>
    </row>
    <row r="47">
      <c r="A47" s="3" t="inlineStr">
        <is>
          <t>Percentage of dulited common stock.</t>
        </is>
      </c>
      <c r="C47" s="3" t="inlineStr">
        <is>
          <t>150.00%</t>
        </is>
      </c>
    </row>
    <row r="48">
      <c r="A48" s="3" t="inlineStr">
        <is>
          <t>Number of options granted | shares</t>
        </is>
      </c>
      <c r="C48" s="5" t="n">
        <v>330000</v>
      </c>
    </row>
    <row r="49">
      <c r="A49" s="3" t="inlineStr">
        <is>
          <t>Shares Issued, Price Per Share</t>
        </is>
      </c>
      <c r="N49" s="8" t="n">
        <v>5.2</v>
      </c>
    </row>
    <row r="50">
      <c r="A50" s="3" t="inlineStr">
        <is>
          <t>Mr James P [Member]</t>
        </is>
      </c>
    </row>
    <row r="51">
      <c r="A51" s="6" t="inlineStr">
        <is>
          <t>Subsidiary, Sale of Stock [Line Items]</t>
        </is>
      </c>
    </row>
    <row r="52">
      <c r="A52" s="3" t="inlineStr">
        <is>
          <t>Common stock, par value</t>
        </is>
      </c>
      <c r="B52" s="7" t="n">
        <v>0.001</v>
      </c>
    </row>
    <row r="53">
      <c r="A53" s="3" t="inlineStr">
        <is>
          <t>Percentage of dulited common stock.</t>
        </is>
      </c>
      <c r="M53" s="3" t="inlineStr">
        <is>
          <t>115.00%</t>
        </is>
      </c>
    </row>
    <row r="54">
      <c r="A54" s="3" t="inlineStr">
        <is>
          <t>Number of options granted | shares</t>
        </is>
      </c>
      <c r="B54" s="5" t="n">
        <v>250000</v>
      </c>
    </row>
    <row r="55">
      <c r="A55" s="3" t="inlineStr">
        <is>
          <t>Shares Issued, Price Per Share</t>
        </is>
      </c>
      <c r="B55" s="8" t="n">
        <v>5.2</v>
      </c>
    </row>
    <row r="56">
      <c r="A56" s="3" t="inlineStr">
        <is>
          <t>Securities Purchase Agreement And Registration Rights Agreement [Member] | Accredited Investor [Member]</t>
        </is>
      </c>
    </row>
    <row r="57">
      <c r="A57" s="6" t="inlineStr">
        <is>
          <t>Subsidiary, Sale of Stock [Line Items]</t>
        </is>
      </c>
    </row>
    <row r="58">
      <c r="A58" s="3" t="inlineStr">
        <is>
          <t>Number of common shares issued | shares</t>
        </is>
      </c>
      <c r="H58" s="5" t="n">
        <v>2884615</v>
      </c>
    </row>
    <row r="59">
      <c r="A59" s="3" t="inlineStr">
        <is>
          <t>Common stock, par value</t>
        </is>
      </c>
      <c r="H59" s="7" t="n">
        <v>0.001</v>
      </c>
    </row>
    <row r="60">
      <c r="A60" s="3" t="inlineStr">
        <is>
          <t>Proceeds from issuance of common stock | $</t>
        </is>
      </c>
      <c r="L60" s="4" t="n">
        <v>15000</v>
      </c>
    </row>
    <row r="61">
      <c r="A61" s="3" t="inlineStr">
        <is>
          <t>Cash expenses on issuance of stock | $</t>
        </is>
      </c>
      <c r="L61" s="4" t="n">
        <v>2000</v>
      </c>
    </row>
    <row r="62">
      <c r="A62" s="3" t="inlineStr">
        <is>
          <t>Placement Agent Agreement [Member]</t>
        </is>
      </c>
    </row>
    <row r="63">
      <c r="A63" s="6" t="inlineStr">
        <is>
          <t>Subsidiary, Sale of Stock [Line Items]</t>
        </is>
      </c>
    </row>
    <row r="64">
      <c r="A64" s="3" t="inlineStr">
        <is>
          <t>Commission as a percentage of cash amount equal to aggregate sale price of units</t>
        </is>
      </c>
      <c r="J64" s="3" t="inlineStr">
        <is>
          <t>7.00%</t>
        </is>
      </c>
    </row>
    <row r="65">
      <c r="A65" s="3" t="inlineStr">
        <is>
          <t>Non-accountable expense allowance percenatge</t>
        </is>
      </c>
      <c r="J65" s="3" t="inlineStr">
        <is>
          <t>3.00%</t>
        </is>
      </c>
    </row>
    <row r="66">
      <c r="A66" s="3" t="inlineStr">
        <is>
          <t>Commission as a percentage of aggregate sales price</t>
        </is>
      </c>
      <c r="J66" s="3"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1</t>
        </is>
      </c>
      <c r="C2" s="2" t="inlineStr">
        <is>
          <t>Dec. 31, 2020</t>
        </is>
      </c>
    </row>
    <row r="3">
      <c r="A3" s="6" t="inlineStr">
        <is>
          <t>Research and Development [Abstract]</t>
        </is>
      </c>
    </row>
    <row r="4">
      <c r="A4" s="3" t="inlineStr">
        <is>
          <t>Salaries and related expenses</t>
        </is>
      </c>
      <c r="B4" s="4" t="n">
        <v>916</v>
      </c>
      <c r="C4" s="4" t="n">
        <v>754</v>
      </c>
    </row>
    <row r="5">
      <c r="A5" s="3" t="inlineStr">
        <is>
          <t>Professional fees</t>
        </is>
      </c>
      <c r="B5" s="5" t="n">
        <v>337</v>
      </c>
      <c r="C5" s="5" t="n">
        <v>462</v>
      </c>
    </row>
    <row r="6">
      <c r="A6" s="3" t="inlineStr">
        <is>
          <t>Expenses due to slow inventory write-off</t>
        </is>
      </c>
      <c r="B6" s="5" t="n">
        <v>321</v>
      </c>
      <c r="C6" s="3" t="inlineStr">
        <is>
          <t xml:space="preserve"> </t>
        </is>
      </c>
    </row>
    <row r="7">
      <c r="A7" s="3" t="inlineStr">
        <is>
          <t>Depreciation</t>
        </is>
      </c>
      <c r="B7" s="5" t="n">
        <v>32</v>
      </c>
      <c r="C7" s="5" t="n">
        <v>32</v>
      </c>
    </row>
    <row r="8">
      <c r="A8" s="3" t="inlineStr">
        <is>
          <t>Vehicle maintenance</t>
        </is>
      </c>
      <c r="B8" s="5" t="n">
        <v>42</v>
      </c>
      <c r="C8" s="5" t="n">
        <v>47</v>
      </c>
    </row>
    <row r="9">
      <c r="A9" s="3" t="inlineStr">
        <is>
          <t>Other</t>
        </is>
      </c>
      <c r="B9" s="5" t="n">
        <v>162</v>
      </c>
      <c r="C9" s="5" t="n">
        <v>237</v>
      </c>
    </row>
    <row r="10">
      <c r="A10" s="3" t="inlineStr">
        <is>
          <t>Total research and development expenses, net</t>
        </is>
      </c>
      <c r="B10" s="4" t="n">
        <v>1810</v>
      </c>
      <c r="C10" s="4" t="n">
        <v>15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ELLING AND MARKETING EXPENSES (Details) - USD ($) $ in Thousands</t>
        </is>
      </c>
      <c r="B1" s="2" t="inlineStr">
        <is>
          <t>12 Months Ended</t>
        </is>
      </c>
    </row>
    <row r="2">
      <c r="B2" s="2" t="inlineStr">
        <is>
          <t>Dec. 31, 2021</t>
        </is>
      </c>
      <c r="C2" s="2" t="inlineStr">
        <is>
          <t>Dec. 31, 2020</t>
        </is>
      </c>
    </row>
    <row r="3">
      <c r="A3" s="6" t="inlineStr">
        <is>
          <t>Marketing Expenses</t>
        </is>
      </c>
    </row>
    <row r="4">
      <c r="A4" s="3" t="inlineStr">
        <is>
          <t>Salaries and related expenses</t>
        </is>
      </c>
      <c r="B4" s="4" t="n">
        <v>22</v>
      </c>
      <c r="C4" s="4" t="n">
        <v>156</v>
      </c>
    </row>
    <row r="5">
      <c r="A5" s="3" t="inlineStr">
        <is>
          <t>Professional fees</t>
        </is>
      </c>
      <c r="B5" s="5" t="n">
        <v>115</v>
      </c>
      <c r="C5" s="5" t="n">
        <v>241</v>
      </c>
    </row>
    <row r="6">
      <c r="A6" s="3" t="inlineStr">
        <is>
          <t>Other</t>
        </is>
      </c>
      <c r="B6" s="5" t="n">
        <v>2</v>
      </c>
      <c r="C6" s="5" t="n">
        <v>18</v>
      </c>
    </row>
    <row r="7">
      <c r="A7" s="3" t="inlineStr">
        <is>
          <t>Total selling and marketing expenses</t>
        </is>
      </c>
      <c r="B7" s="4" t="n">
        <v>139</v>
      </c>
      <c r="C7" s="4" t="n">
        <v>4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1</t>
        </is>
      </c>
      <c r="C2" s="2" t="inlineStr">
        <is>
          <t>Dec. 31, 2020</t>
        </is>
      </c>
    </row>
    <row r="3">
      <c r="A3" s="3" t="inlineStr">
        <is>
          <t>Salaries and related expenses</t>
        </is>
      </c>
      <c r="B3" s="4" t="n">
        <v>916</v>
      </c>
      <c r="C3" s="4" t="n">
        <v>754</v>
      </c>
    </row>
    <row r="4">
      <c r="A4" s="3" t="inlineStr">
        <is>
          <t>Professional fees</t>
        </is>
      </c>
      <c r="B4" s="5" t="n">
        <v>337</v>
      </c>
      <c r="C4" s="5" t="n">
        <v>462</v>
      </c>
    </row>
    <row r="5">
      <c r="A5" s="3" t="inlineStr">
        <is>
          <t>Vehicle maintenance</t>
        </is>
      </c>
      <c r="B5" s="5" t="n">
        <v>42</v>
      </c>
      <c r="C5" s="5" t="n">
        <v>47</v>
      </c>
    </row>
    <row r="6">
      <c r="A6" s="3" t="inlineStr">
        <is>
          <t>Depreciation</t>
        </is>
      </c>
      <c r="B6" s="5" t="n">
        <v>32</v>
      </c>
      <c r="C6" s="5" t="n">
        <v>32</v>
      </c>
    </row>
    <row r="7">
      <c r="A7" s="3" t="inlineStr">
        <is>
          <t xml:space="preserve"> Total general and administrative expenses</t>
        </is>
      </c>
      <c r="B7" s="5" t="n">
        <v>2091</v>
      </c>
      <c r="C7" s="5" t="n">
        <v>1185</v>
      </c>
    </row>
    <row r="8">
      <c r="A8" s="3" t="inlineStr">
        <is>
          <t>General and Administrative Expense [Member]</t>
        </is>
      </c>
    </row>
    <row r="9">
      <c r="A9" s="3" t="inlineStr">
        <is>
          <t>Salaries and related expenses</t>
        </is>
      </c>
      <c r="B9" s="5" t="n">
        <v>608</v>
      </c>
      <c r="C9" s="5" t="n">
        <v>368</v>
      </c>
    </row>
    <row r="10">
      <c r="A10" s="3" t="inlineStr">
        <is>
          <t>Professional fees</t>
        </is>
      </c>
      <c r="B10" s="5" t="n">
        <v>1224</v>
      </c>
      <c r="C10" s="5" t="n">
        <v>694</v>
      </c>
    </row>
    <row r="11">
      <c r="A11" s="3" t="inlineStr">
        <is>
          <t>Bad debt expense</t>
        </is>
      </c>
      <c r="B11" s="5" t="n">
        <v>59</v>
      </c>
      <c r="C11" s="3" t="inlineStr">
        <is>
          <t xml:space="preserve"> </t>
        </is>
      </c>
    </row>
    <row r="12">
      <c r="A12" s="3" t="inlineStr">
        <is>
          <t>Vehicle maintenance</t>
        </is>
      </c>
      <c r="B12" s="5" t="n">
        <v>41</v>
      </c>
      <c r="C12" s="5" t="n">
        <v>28</v>
      </c>
    </row>
    <row r="13">
      <c r="A13" s="3" t="inlineStr">
        <is>
          <t>Depreciation</t>
        </is>
      </c>
      <c r="B13" s="5" t="n">
        <v>10</v>
      </c>
      <c r="C13" s="5" t="n">
        <v>15</v>
      </c>
    </row>
    <row r="14">
      <c r="A14" s="3" t="inlineStr">
        <is>
          <t>Insurance</t>
        </is>
      </c>
      <c r="B14" s="5" t="n">
        <v>97</v>
      </c>
      <c r="C14" s="5" t="n">
        <v>73</v>
      </c>
    </row>
    <row r="15">
      <c r="A15" s="3" t="inlineStr">
        <is>
          <t>Other</t>
        </is>
      </c>
      <c r="B15" s="5" t="n">
        <v>52</v>
      </c>
      <c r="C15" s="5" t="n">
        <v>7</v>
      </c>
    </row>
    <row r="16">
      <c r="A16" s="3" t="inlineStr">
        <is>
          <t xml:space="preserve"> Total general and administrative expenses</t>
        </is>
      </c>
      <c r="B16" s="4" t="n">
        <v>2091</v>
      </c>
      <c r="C16" s="4" t="n">
        <v>11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DEFERRED TAXES (Details) - USD ($) $ in Thousands</t>
        </is>
      </c>
      <c r="B1" s="2" t="inlineStr">
        <is>
          <t>Dec. 31, 2021</t>
        </is>
      </c>
      <c r="C1" s="2" t="inlineStr">
        <is>
          <t>Dec. 31, 2020</t>
        </is>
      </c>
    </row>
    <row r="2">
      <c r="A2" s="6" t="inlineStr">
        <is>
          <t>Income Tax Disclosure [Abstract]</t>
        </is>
      </c>
    </row>
    <row r="3">
      <c r="A3" s="3" t="inlineStr">
        <is>
          <t>Provision for employee-related obligation</t>
        </is>
      </c>
      <c r="B3" s="4" t="n">
        <v>6</v>
      </c>
      <c r="C3" s="4" t="n">
        <v>22</v>
      </c>
    </row>
    <row r="4">
      <c r="A4" s="3" t="inlineStr">
        <is>
          <t>Non-capital loss carry forwards</t>
        </is>
      </c>
      <c r="B4" s="5" t="n">
        <v>11654</v>
      </c>
      <c r="C4" s="5" t="n">
        <v>10889</v>
      </c>
    </row>
    <row r="5">
      <c r="A5" s="3" t="inlineStr">
        <is>
          <t>Valuation allowance</t>
        </is>
      </c>
      <c r="B5" s="5" t="n">
        <v>-11660</v>
      </c>
      <c r="C5" s="5" t="n">
        <v>-10912</v>
      </c>
    </row>
    <row r="6">
      <c r="A6" s="3" t="inlineStr">
        <is>
          <t xml:space="preserve"> Total deferred tax assets</t>
        </is>
      </c>
      <c r="B6" s="3" t="inlineStr">
        <is>
          <t xml:space="preserve"> </t>
        </is>
      </c>
      <c r="C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 (Details Narrative) $ in Millions</t>
        </is>
      </c>
      <c r="B1" s="2" t="inlineStr">
        <is>
          <t>12 Months Ended</t>
        </is>
      </c>
    </row>
    <row r="2">
      <c r="B2" s="2" t="inlineStr">
        <is>
          <t>Dec. 31, 2021USD ($)</t>
        </is>
      </c>
    </row>
    <row r="3">
      <c r="A3" s="6" t="inlineStr">
        <is>
          <t>Operating Loss Carryforwards [Line Items]</t>
        </is>
      </c>
    </row>
    <row r="4">
      <c r="A4" s="3" t="inlineStr">
        <is>
          <t>Operating Loss Carryforwards</t>
        </is>
      </c>
      <c r="B4" s="13" t="n">
        <v>10.5</v>
      </c>
    </row>
    <row r="5">
      <c r="A5" s="3" t="inlineStr">
        <is>
          <t>Effective Income Tax Rate Reconciliation, at Federal Statutory Income Tax Rate, Percent</t>
        </is>
      </c>
      <c r="B5" s="3" t="inlineStr">
        <is>
          <t>21.00%</t>
        </is>
      </c>
    </row>
    <row r="6">
      <c r="A6" s="3" t="inlineStr">
        <is>
          <t>Israel Tax Authority [Member]</t>
        </is>
      </c>
    </row>
    <row r="7">
      <c r="A7" s="6" t="inlineStr">
        <is>
          <t>Operating Loss Carryforwards [Line Items]</t>
        </is>
      </c>
    </row>
    <row r="8">
      <c r="A8" s="3" t="inlineStr">
        <is>
          <t>Operating Loss Carryforwards</t>
        </is>
      </c>
      <c r="B8" s="4" t="n">
        <v>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1Segment</t>
        </is>
      </c>
    </row>
    <row r="3">
      <c r="A3" s="6" t="inlineStr">
        <is>
          <t>Segment Reporting [Abstract]</t>
        </is>
      </c>
    </row>
    <row r="4">
      <c r="A4" s="3"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Loss for the year</t>
        </is>
      </c>
      <c r="B4" s="4" t="n">
        <v>-4067</v>
      </c>
      <c r="C4" s="4" t="n">
        <v>-2696</v>
      </c>
    </row>
    <row r="5">
      <c r="A5" s="6" t="inlineStr">
        <is>
          <t>Adjustments to reconcile loss for the year to net cash used in operating activities:</t>
        </is>
      </c>
    </row>
    <row r="6">
      <c r="A6" s="3" t="inlineStr">
        <is>
          <t>Depreciation</t>
        </is>
      </c>
      <c r="B6" s="5" t="n">
        <v>42</v>
      </c>
      <c r="C6" s="5" t="n">
        <v>47</v>
      </c>
    </row>
    <row r="7">
      <c r="A7" s="3" t="inlineStr">
        <is>
          <t>Capital loss from sale of property and equipment</t>
        </is>
      </c>
      <c r="B7" s="5" t="n">
        <v>42</v>
      </c>
      <c r="C7" s="3" t="inlineStr">
        <is>
          <t xml:space="preserve"> </t>
        </is>
      </c>
    </row>
    <row r="8">
      <c r="A8" s="3" t="inlineStr">
        <is>
          <t>Stock-based compensation</t>
        </is>
      </c>
      <c r="B8" s="5" t="n">
        <v>223</v>
      </c>
      <c r="C8" s="5" t="n">
        <v>22</v>
      </c>
    </row>
    <row r="9">
      <c r="A9" s="3" t="inlineStr">
        <is>
          <t>Issuance of restricted shares as compensation to directors</t>
        </is>
      </c>
      <c r="B9" s="5" t="n">
        <v>38</v>
      </c>
      <c r="C9" s="5" t="n">
        <v>168</v>
      </c>
    </row>
    <row r="10">
      <c r="A10" s="3" t="inlineStr">
        <is>
          <t>Linkage difference on principal of loans from stockholders</t>
        </is>
      </c>
      <c r="B10" s="5" t="n">
        <v>6</v>
      </c>
      <c r="C10" s="5" t="n">
        <v>-8</v>
      </c>
    </row>
    <row r="11">
      <c r="A11" s="6" t="inlineStr">
        <is>
          <t>Changes in assets and liabilities:</t>
        </is>
      </c>
    </row>
    <row r="12">
      <c r="A12" s="3" t="inlineStr">
        <is>
          <t>Decrease in accounts receivable</t>
        </is>
      </c>
      <c r="B12" s="5" t="n">
        <v>68</v>
      </c>
      <c r="C12" s="5" t="n">
        <v>10</v>
      </c>
    </row>
    <row r="13">
      <c r="A13" s="3" t="inlineStr">
        <is>
          <t>Decrease (increase) in inventory</t>
        </is>
      </c>
      <c r="B13" s="5" t="n">
        <v>293</v>
      </c>
      <c r="C13" s="5" t="n">
        <v>-85</v>
      </c>
    </row>
    <row r="14">
      <c r="A14" s="3" t="inlineStr">
        <is>
          <t>Decrease (increase) in other current assets</t>
        </is>
      </c>
      <c r="B14" s="5" t="n">
        <v>15</v>
      </c>
      <c r="C14" s="5" t="n">
        <v>-9</v>
      </c>
    </row>
    <row r="15">
      <c r="A15" s="3" t="inlineStr">
        <is>
          <t>Decrease in accounts payable</t>
        </is>
      </c>
      <c r="B15" s="5" t="n">
        <v>-257</v>
      </c>
      <c r="C15" s="5" t="n">
        <v>-714</v>
      </c>
    </row>
    <row r="16">
      <c r="A16" s="3" t="inlineStr">
        <is>
          <t>Decrease in other current liabilities</t>
        </is>
      </c>
      <c r="B16" s="5" t="n">
        <v>-172</v>
      </c>
      <c r="C16" s="5" t="n">
        <v>-236</v>
      </c>
    </row>
    <row r="17">
      <c r="A17" s="3" t="inlineStr">
        <is>
          <t>Net cash used in operating activities</t>
        </is>
      </c>
      <c r="B17" s="5" t="n">
        <v>-3769</v>
      </c>
      <c r="C17" s="5" t="n">
        <v>-3501</v>
      </c>
    </row>
    <row r="18">
      <c r="A18" s="6" t="inlineStr">
        <is>
          <t>Cash flows from investment activities:</t>
        </is>
      </c>
    </row>
    <row r="19">
      <c r="A19" s="3" t="inlineStr">
        <is>
          <t>Proceeds from sale of property and equipment</t>
        </is>
      </c>
      <c r="B19" s="5" t="n">
        <v>4</v>
      </c>
      <c r="C19" s="3" t="inlineStr">
        <is>
          <t xml:space="preserve"> </t>
        </is>
      </c>
    </row>
    <row r="20">
      <c r="A20" s="3" t="inlineStr">
        <is>
          <t>Purchase of property and equipment</t>
        </is>
      </c>
      <c r="B20" s="5" t="n">
        <v>-5</v>
      </c>
      <c r="C20" s="5" t="n">
        <v>-53</v>
      </c>
    </row>
    <row r="21">
      <c r="A21" s="3" t="inlineStr">
        <is>
          <t>Net cash used in investment activities</t>
        </is>
      </c>
      <c r="B21" s="5" t="n">
        <v>-1</v>
      </c>
      <c r="C21" s="5" t="n">
        <v>-53</v>
      </c>
    </row>
    <row r="22">
      <c r="A22" s="6" t="inlineStr">
        <is>
          <t>Cash flows from financing activities</t>
        </is>
      </c>
    </row>
    <row r="23">
      <c r="A23" s="3" t="inlineStr">
        <is>
          <t>Proceeds from issuance of common stock, net of cash issuance costs</t>
        </is>
      </c>
      <c r="B23" s="3" t="inlineStr">
        <is>
          <t xml:space="preserve"> </t>
        </is>
      </c>
      <c r="C23" s="5" t="n">
        <v>13009</v>
      </c>
    </row>
    <row r="24">
      <c r="A24" s="3" t="inlineStr">
        <is>
          <t>Net cash provided by financing activities</t>
        </is>
      </c>
      <c r="B24" s="3" t="inlineStr">
        <is>
          <t xml:space="preserve"> </t>
        </is>
      </c>
      <c r="C24" s="5" t="n">
        <v>13009</v>
      </c>
    </row>
    <row r="25">
      <c r="A25" s="3" t="inlineStr">
        <is>
          <t>Effect of exchange rate changes on cash and cash equivalents</t>
        </is>
      </c>
      <c r="B25" s="5" t="n">
        <v>-2</v>
      </c>
      <c r="C25" s="5" t="n">
        <v>-46</v>
      </c>
    </row>
    <row r="26">
      <c r="A26" s="3" t="inlineStr">
        <is>
          <t>Change in cash, cash equivalents, and restricted cash</t>
        </is>
      </c>
      <c r="B26" s="5" t="n">
        <v>-3772</v>
      </c>
      <c r="C26" s="5" t="n">
        <v>9409</v>
      </c>
    </row>
    <row r="27">
      <c r="A27" s="3" t="inlineStr">
        <is>
          <t>Cash, cash equivalents, and restricted cash at beginning of the year</t>
        </is>
      </c>
      <c r="B27" s="5" t="n">
        <v>9885</v>
      </c>
      <c r="C27" s="5" t="n">
        <v>476</v>
      </c>
    </row>
    <row r="28">
      <c r="A28" s="3" t="inlineStr">
        <is>
          <t>Cash, cash equivalents, and restricted cash at end of the year</t>
        </is>
      </c>
      <c r="B28" s="4" t="n">
        <v>6113</v>
      </c>
      <c r="C28" s="4" t="n">
        <v>98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LATED PARTIES (Details Narrative) $ in Thousands</t>
        </is>
      </c>
      <c r="B1" s="2" t="inlineStr">
        <is>
          <t>12 Months Ended</t>
        </is>
      </c>
    </row>
    <row r="2">
      <c r="B2" s="2" t="inlineStr">
        <is>
          <t>Dec. 31, 2020USD ($)shares</t>
        </is>
      </c>
    </row>
    <row r="3">
      <c r="A3" s="3" t="inlineStr">
        <is>
          <t>Fair Value Adjustment of Warrants</t>
        </is>
      </c>
      <c r="B3" s="4" t="n">
        <v>756</v>
      </c>
    </row>
    <row r="4">
      <c r="A4" s="3" t="inlineStr">
        <is>
          <t>Andrew Garrett, Inc [Member] | Andrew Sycoff [Member] | Placement Agent Fees [Member]</t>
        </is>
      </c>
    </row>
    <row r="5">
      <c r="A5" s="3" t="inlineStr">
        <is>
          <t>Related Party Transaction, Expenses from Transactions with Related Party</t>
        </is>
      </c>
      <c r="B5" s="4" t="n">
        <v>2000</v>
      </c>
    </row>
    <row r="6">
      <c r="A6" s="3" t="inlineStr">
        <is>
          <t>Class of Warrant or Right, Number of Securities Called by Warrants or Rights | shares</t>
        </is>
      </c>
      <c r="B6" s="5" t="n">
        <v>3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Fair value of warrants issued</t>
        </is>
      </c>
      <c r="C4" s="4" t="n">
        <v>756</v>
      </c>
    </row>
    <row r="5">
      <c r="A5" s="3" t="inlineStr">
        <is>
          <t>Board of Members [Member]</t>
        </is>
      </c>
    </row>
    <row r="6">
      <c r="A6" s="6" t="inlineStr">
        <is>
          <t>Deferred Compensation Arrangement with Individual, Excluding Share-based Payments and Postretirement Benefits [Line Items]</t>
        </is>
      </c>
    </row>
    <row r="7">
      <c r="A7" s="3" t="inlineStr">
        <is>
          <t>Number of common stock issued for settlement of fees</t>
        </is>
      </c>
      <c r="B7" s="4" t="n">
        <v>38</v>
      </c>
      <c r="C7" s="4" t="n">
        <v>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6" t="inlineStr">
        <is>
          <t>Organization, Consolidation and Presentation of Financial Statements [Abstract]</t>
        </is>
      </c>
    </row>
    <row r="4">
      <c r="A4" s="3" t="inlineStr">
        <is>
          <t>GENERAL</t>
        </is>
      </c>
      <c r="B4" s="3" t="inlineStr">
        <is>
          <t xml:space="preserve">NOTE 1 – GENERAL
A. GlucoTrack
Inc (Formerly: Integrity Applications, Inc.) (the “Company”) was incorporated on May 18, 2010 under the laws of
the State of Delaware. On July 15, 2010, GlucoTrack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The Company
and Integrity Israel are referred as the “Group”) Integrity Israel, a medical device company, focuses on the design,
development and commercialization of non-invasive glucose monitoring devices for use by people with diabete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21, the Group has incurred accumulated deficit of $ 97,466
thousand, and negative operating cash flows.
As of December 31, 2021, the Company had $ 6,062 thousand
in cash, which is sufficient to meet its capital
needs for fiscal 2022 and for at least 12 months from the date of issuance of these financial statements, thus it is expected that
the company will be able to operate as a going concern for at least 12 months from the date hereof.
On December 8, 2021, we announced that our shares of common stock were approved for listing on the Nasdaq Capital Market (“NASDAQ”). Trading on NASDAQ commenced on December 10, 2021 under its existing trading symbol, IGAP. On March 14, 2022, we announced that it has completed its corporate name and ticker symbol change on
the Nasdaq Capital Market (from IGAP to GCTK), to be effective at the commencement of trading on March 14, 2022.
In connection with its application to list its shares on Nasdaq Capital Market (“NASDAQ”), as detailed above, on August 13, 2021, the Company
effected a reverse split of its Common Stock in a ratio of 1 for 13
B. Liquidity and capital resources
Since
its inception date, the Company did not conduct any material operations other than those carried out by Integrity Israel. The development
and commercialization of the Product is expected to require substantial expenditures. The Group has not yet generated significant revenues
from operations, and therefore they are dependent upon external sources for financing their operations. As of December 31, 2021, the
Group has incurred accumulated deficit of $ 97,466 On February 14, 2020, the Company closed on a
$ 15 13,009 100,000 The management believes the cash balance amounted to $ 6,062 GLUCOTRACK
INC. (FORMERLY: INTEGRITY APPLICATIONS, INC.) NOTES
TO CONSOLIDATED FINANCIAL STATEMENTS (cont.) NOTE 1 – GENERAL (cont.)
C. Effect
of the spread of the Coronavirus on the Company
In
December 2019, the Covid-19 epidemic erupted in China (hereinafter - the “Corona Virus”, the “Event” or the
“Crisis”) and at the beginning of 2020, it spread to additional countries across the globe. In January 2020, the World
Health Organization declared the outbreak of Corona as a global health emergency and in March 2020, it declared the Corona virus
to be a global pandemic. The spreading of the Corona Virus is an extraordinary macroeconomic event in many countries worldwide. As
a result of the event, many countries, including Israel, have taken significant steps in an attempt to stem the spreading of the
virus. These steps include, inter alia, restriction of civilian movement and employment, closure of businesses and malls, restrictions
of gatherings and events, restriction of the transportation of people and goods, closure of international border crossings, reduction
in the number of employees permitted to come to their workplaces, etc. The event and the steps being taken by the various countries,
as mentioned above, have had a significant impact on many global and local economies as well as on global capital markets, characterized
by sharp decreases and extreme volatility in the prices of many securities. In addition, there is an ever-increasing risk of a market
recession. As
a result of the COVID-19 pandemic, as near-term measures, the Company has transitioned some of its employees to remote
working arrangements. which has had no material impact on the Company’s operations. Due to the uncertainty of
COVID-19, the Company will continue to assess the situation, including abiding by any government-imposed restrictions, market
by mark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the going concern
assumption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loss)”. SCHEDULE
OF OFFICIAL EXCHANGE RATE
2021 2020
Official exchange rate of NIS 1 to US dollar 0.321 0.311
Increase (decrease) of the official exchange rate of NIS 1 to US dollar during
the year:
2021 3.22 %
2020 7.2 % GLUCOTRACK
INC. (FORMERLY: INTEGRITY APPLICATIONS, INC.) NOTES
TO CONSOLIDATED FINANCIAL STATEMENTS (cont.) NOTE 2 – SUMMARY OF SIGNIFICANT ACCOUNTING POLICIES (cont.)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d
periodically whether inventory is required to be written-down due to slow-moving or obsolete items and recognize
inventory impairment, as applicable
.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SCHEDULE
OF PROPERTY AND EQUIPMENT, RATES OF DEPRECIATION
%
Computers 33
Furniture
and office equipment 7 15
Leasehold
improvements Shorter
of lease term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LUCOTRACK
INC. (FORMERLY: INTEGRITY APPLICATIONS, INC.) NOTES
TO CONSOLIDATED FINANCIAL STATEMENTS (cont.) NOTE 2 – SUMMARY OF SIGNIFICANT ACCOUNTING POLICIES (cont.) H.
Restricted cash
Restricted
cash is invested in certificates of deposit, which are used to secure Integrity Israel’s
obligations in respect of its headquarters lease and credit card (See also Note 8B). For
presentation of statement of cash flows purposes, restrict cash balances are included with cash and cash equivalents, when reconciling
the reported period total amounts. SCHEDULE
OF RESTRICT CASH BALANCES ARE INCLUDED WITH CASH AND CASH EQUIVALENTS
In thousand of US dollars
December 31 December 31
2021 2020
Cash and cash equivalents $ 6,062 $ 9,823
Restricted cash $ 51 $ 62
Total cash, cash equivalents, and restricted cash shown in the statement of cash flows $ 6,113 $ 9,885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1 and 2020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For the
year ended December 31, 2021, and 2020, severance expenses amounted to $ 43 24 GLUCOTRACK
INC. (FORMERLY: INTEGRITY APPLICATIONS, INC.) NOTES
TO CONSOLIDATED FINANCIAL STATEMENTS (cont.) NOTE 2 – SUMMARY OF SIGNIFICANT ACCOUNTING POLICIES (cont.) K.
Research and development expenses
Research
and development expenses are charged to operations as incurred. L.
Royalty-bearing grant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amounted to $ 93 M.
Warranty
The
Group provides a 24-month warranty for its products at no cost. The group estimates the costs that may be incurred during
the warranty period and records a liability for the amounts of such costs at the time revenues are recognized. For the year ended
December 31, 2021 and 2020 warranty expenses were clearly insignificant. N. Basic and diluted loss per share
Basic loss per share is computed by dividing the loss for the period applicable
for Common Stockholders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An amount of 6,404,238 6,446,920 O.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GLUCOTRACK
INC. (FORMERLY: INTEGRITY APPLICATIONS, INC.) NOTES
TO CONSOLIDATED FINANCIAL STATEMENTS (cont.) NOTE 2 – SUMMARY OF SIGNIFICANT ACCOUNTING POLICIES (cont.) P.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ans from stockholders since their repayment schedule has not yet been determined. Q. Concentrations of credit risk
Financial
instruments that potentially subject the Group to concentrations of credit risk consist primarily of cash and cash equivalents,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R.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GLUCOTRACK
INC. (FORMERLY: INTEGRITY APPLICATIONS, INC.) NOTES
TO CONSOLIDATED FINANCIAL STATEMENTS (cont.) NOTE 2 – SUMMARY OF SIGNIFICANT ACCOUNTING POLICIES (cont.) S.
Warrants with Down-Round Protection
Following
the applica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T.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U. Allowance for doubtful accounts
The allowance for doubtful accounts is determined with
respect to amounts the Company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length of time that
the balance is past due and the customer’s current ability to pay. If it’s becomes aware of a customer’s inability to meet
its financial obligations, an allowance is recorded to reduce the net receivable to the amount reasonably believed to be collectible
from such customer
V. Operating Lease
The
Company entered into several non-cancelable lease agreements for vehicles for use in its operations, which are classified as operating
leases.
Commencing
January 1, 2019, the Company applies ASC Update 2016-02, Leases (Topic 842).
The
Company determines if an arrangement is a lease at inception. Under the new guidance,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The
Company had no material capital leases throughout the reporting periods. See
note 4 for further discussion. GLUCOTRACK
INC. (FORMERLY: INTEGRITY APPLICATIONS, INC.) NOTES
TO CONSOLIDATED FINANCIAL STATEMENTS (cont.) NOTE 2 – SUMMARY OF SIGNIFICANT ACCOUNTING POLICIES (cont.) W. Reclassification
Certain
comparative figures have been reclassified to conform to the current year presentation. Such reclassifications did not have any significant
impact on the Company’s equity, net income or cash flows. X.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the company
is eligible to considered as smaller reporting company ASU 2016-13 is effective for fiscal years beginning after December 15, 2022, including
interim periods within those fiscal years. The adoption of this standard is not expected to result in a material impact to the Company’s
financial statements. GLUCOTRACK
INC. (FORMERLY: INTEGRITY APPLICATIONS, INC.) NOTES
TO CONSOLIDATED FINANCIAL STATEMENTS (co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0:37Z</dcterms:created>
  <dcterms:modified xmlns:dcterms="http://purl.org/dc/terms/" xmlns:xsi="http://www.w3.org/2001/XMLSchema-instance" xsi:type="dcterms:W3CDTF">2022-03-31T20:00:37Z</dcterms:modified>
</cp:coreProperties>
</file>